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HA5"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SHORT TERM LOANS" sheetId="11" state="visible" r:id="rId11"/>
    <sheet xmlns:r="http://schemas.openxmlformats.org/officeDocument/2006/relationships" name="EMPLOYEE BENEFITS AND PAYROLL A" sheetId="12" state="visible" r:id="rId12"/>
    <sheet xmlns:r="http://schemas.openxmlformats.org/officeDocument/2006/relationships" name="INCOME TAXES" sheetId="13" state="visible" r:id="rId13"/>
    <sheet xmlns:r="http://schemas.openxmlformats.org/officeDocument/2006/relationships" name="COMMITMENTS AND CONTINGENT LIAB"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RESEARCH AND DEVELOPMENT EXPENS" sheetId="18" state="visible" r:id="rId18"/>
    <sheet xmlns:r="http://schemas.openxmlformats.org/officeDocument/2006/relationships" name="GENERAL AND ADMINISTRATIVE EXPE" sheetId="19" state="visible" r:id="rId19"/>
    <sheet xmlns:r="http://schemas.openxmlformats.org/officeDocument/2006/relationships" name="FINANCE INCOME (EXPENSES), NET" sheetId="20" state="visible" r:id="rId20"/>
    <sheet xmlns:r="http://schemas.openxmlformats.org/officeDocument/2006/relationships" name="LOSS PER SHARE" sheetId="21" state="visible" r:id="rId21"/>
    <sheet xmlns:r="http://schemas.openxmlformats.org/officeDocument/2006/relationships" name="RELATED PARTI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EPAID EXPENSES AND OTHER CU25" sheetId="25" state="visible" r:id="rId25"/>
    <sheet xmlns:r="http://schemas.openxmlformats.org/officeDocument/2006/relationships" name="PROPERTY AND EQUIPMENT, NET (Ta" sheetId="26" state="visible" r:id="rId26"/>
    <sheet xmlns:r="http://schemas.openxmlformats.org/officeDocument/2006/relationships" name="EMPLOYEE BENEFITS AND PAYROLL27" sheetId="27" state="visible" r:id="rId27"/>
    <sheet xmlns:r="http://schemas.openxmlformats.org/officeDocument/2006/relationships" name="INCOME TAXES (Tables)" sheetId="28" state="visible" r:id="rId28"/>
    <sheet xmlns:r="http://schemas.openxmlformats.org/officeDocument/2006/relationships" name="COMMITMENTS AND CONTINGENT LI29" sheetId="29" state="visible" r:id="rId29"/>
    <sheet xmlns:r="http://schemas.openxmlformats.org/officeDocument/2006/relationships" name="SHARE-BASED COMPENSATION (Table" sheetId="30" state="visible" r:id="rId30"/>
    <sheet xmlns:r="http://schemas.openxmlformats.org/officeDocument/2006/relationships" name="RESEARCH AND DEVELOPMENT EXPE31" sheetId="31" state="visible" r:id="rId31"/>
    <sheet xmlns:r="http://schemas.openxmlformats.org/officeDocument/2006/relationships" name="GENERAL AND ADMINISTRATIVE EX32" sheetId="32" state="visible" r:id="rId32"/>
    <sheet xmlns:r="http://schemas.openxmlformats.org/officeDocument/2006/relationships" name="FINANCE INCOME (EXPENSES), NET " sheetId="33" state="visible" r:id="rId33"/>
    <sheet xmlns:r="http://schemas.openxmlformats.org/officeDocument/2006/relationships" name="LOSS PER SHARE (Tables)" sheetId="34" state="visible" r:id="rId34"/>
    <sheet xmlns:r="http://schemas.openxmlformats.org/officeDocument/2006/relationships" name="RELATED PARTIES (Tables)" sheetId="35" state="visible" r:id="rId35"/>
    <sheet xmlns:r="http://schemas.openxmlformats.org/officeDocument/2006/relationships" name="GENERAL INFORMATION (Details)" sheetId="36" state="visible" r:id="rId36"/>
    <sheet xmlns:r="http://schemas.openxmlformats.org/officeDocument/2006/relationships" name="GENERAL INFORMATION (Conversion" sheetId="37" state="visible" r:id="rId37"/>
    <sheet xmlns:r="http://schemas.openxmlformats.org/officeDocument/2006/relationships" name="SUMMARY OF SIGNIFICANT ACCOUN38" sheetId="38" state="visible" r:id="rId38"/>
    <sheet xmlns:r="http://schemas.openxmlformats.org/officeDocument/2006/relationships" name="PREPAID EXPENSES AND OTHER CU39" sheetId="39" state="visible" r:id="rId39"/>
    <sheet xmlns:r="http://schemas.openxmlformats.org/officeDocument/2006/relationships" name="PROPERTY AND EQUIPMENT, NET (De" sheetId="40" state="visible" r:id="rId40"/>
    <sheet xmlns:r="http://schemas.openxmlformats.org/officeDocument/2006/relationships" name="SHORT TERM LOANS (Details)" sheetId="41" state="visible" r:id="rId41"/>
    <sheet xmlns:r="http://schemas.openxmlformats.org/officeDocument/2006/relationships" name="EMPLOYEE BENEFITS AND PAYROLL42" sheetId="42" state="visible" r:id="rId42"/>
    <sheet xmlns:r="http://schemas.openxmlformats.org/officeDocument/2006/relationships" name="INCOME TAXES (Details)" sheetId="43" state="visible" r:id="rId43"/>
    <sheet xmlns:r="http://schemas.openxmlformats.org/officeDocument/2006/relationships" name="COMMITMENTS AND CONTINGENT LI44" sheetId="44" state="visible" r:id="rId44"/>
    <sheet xmlns:r="http://schemas.openxmlformats.org/officeDocument/2006/relationships" name="SHAREHOLDERS' EQUITY (Ordinary " sheetId="45" state="visible" r:id="rId45"/>
    <sheet xmlns:r="http://schemas.openxmlformats.org/officeDocument/2006/relationships" name="SHARE-BASED COMPENSATION (Award" sheetId="46" state="visible" r:id="rId46"/>
    <sheet xmlns:r="http://schemas.openxmlformats.org/officeDocument/2006/relationships" name="SHARE-BASED COMPENSATION (Detai" sheetId="47" state="visible" r:id="rId47"/>
    <sheet xmlns:r="http://schemas.openxmlformats.org/officeDocument/2006/relationships" name="SHARE-BASED COMPENSATION (Sched" sheetId="48" state="visible" r:id="rId48"/>
    <sheet xmlns:r="http://schemas.openxmlformats.org/officeDocument/2006/relationships" name="SHARE-BASED COMPENSATION (Compe" sheetId="49" state="visible" r:id="rId49"/>
    <sheet xmlns:r="http://schemas.openxmlformats.org/officeDocument/2006/relationships" name="SHARE-BASED COMPENSATION (Optio" sheetId="50" state="visible" r:id="rId50"/>
    <sheet xmlns:r="http://schemas.openxmlformats.org/officeDocument/2006/relationships" name="RESEARCH AND DEVELOPMENT EXPE51" sheetId="51" state="visible" r:id="rId51"/>
    <sheet xmlns:r="http://schemas.openxmlformats.org/officeDocument/2006/relationships" name="GENERAL AND ADMINISTRATIVE EX52" sheetId="52" state="visible" r:id="rId52"/>
    <sheet xmlns:r="http://schemas.openxmlformats.org/officeDocument/2006/relationships" name="FINANCE INCOME (EXPENSES), NE53" sheetId="53" state="visible" r:id="rId53"/>
    <sheet xmlns:r="http://schemas.openxmlformats.org/officeDocument/2006/relationships" name="LOSS PER SHARE (Schedule of Los" sheetId="54" state="visible" r:id="rId54"/>
    <sheet xmlns:r="http://schemas.openxmlformats.org/officeDocument/2006/relationships" name="LOSS PER SHARE (Schedule of Ant" sheetId="55" state="visible" r:id="rId55"/>
    <sheet xmlns:r="http://schemas.openxmlformats.org/officeDocument/2006/relationships" name="RELATED PARTIES (Transactions w" sheetId="56" state="visible" r:id="rId56"/>
    <sheet xmlns:r="http://schemas.openxmlformats.org/officeDocument/2006/relationships" name="RELATED PARTIES (Participation " sheetId="57" state="visible" r:id="rId57"/>
  </sheets>
  <definedNames/>
  <calcPr calcId="124519" fullCalcOnLoad="1"/>
</workbook>
</file>

<file path=xl/sharedStrings.xml><?xml version="1.0" encoding="utf-8"?>
<sst xmlns="http://schemas.openxmlformats.org/spreadsheetml/2006/main" uniqueCount="695">
  <si>
    <t>Document and Entity Information</t>
  </si>
  <si>
    <t>12 Months Ended</t>
  </si>
  <si>
    <t>Dec. 31, 2017shares</t>
  </si>
  <si>
    <t>Document and Entity Information [Abstract]</t>
  </si>
  <si>
    <t>Document Type</t>
  </si>
  <si>
    <t>20-F</t>
  </si>
  <si>
    <t>Document Period End Date</t>
  </si>
  <si>
    <t>Dec. 31,
		2017</t>
  </si>
  <si>
    <t>Amendment Flag</t>
  </si>
  <si>
    <t>false</t>
  </si>
  <si>
    <t>Entity Registrant Name</t>
  </si>
  <si>
    <t>Check-Cap Ltd</t>
  </si>
  <si>
    <t>Entity Central Index Key</t>
  </si>
  <si>
    <t>Entity Current Reporting Status</t>
  </si>
  <si>
    <t>Yes</t>
  </si>
  <si>
    <t>Current Fiscal Year End Date</t>
  </si>
  <si>
    <t>--12-31</t>
  </si>
  <si>
    <t>Entity Filer Category</t>
  </si>
  <si>
    <t>Non-accelerated Filer</t>
  </si>
  <si>
    <t>Entity Well-known Seasoned Issuer</t>
  </si>
  <si>
    <t>No</t>
  </si>
  <si>
    <t>Document Fiscal Year Focus</t>
  </si>
  <si>
    <t>Document Fiscal Period Focus</t>
  </si>
  <si>
    <t>FY</t>
  </si>
  <si>
    <t>Entity Common Stock, Shares Outstanding</t>
  </si>
  <si>
    <t>CONSOLIDATED BALANCE SHEETS - USD ($) $ in Thousands</t>
  </si>
  <si>
    <t>Dec. 31, 2017</t>
  </si>
  <si>
    <t>Dec. 31, 2016</t>
  </si>
  <si>
    <t>Current assets</t>
  </si>
  <si>
    <t>Cash and cash equivalents</t>
  </si>
  <si>
    <t>Prepaid expenses and other current assets</t>
  </si>
  <si>
    <t>Total current assets</t>
  </si>
  <si>
    <t>Non-current assets</t>
  </si>
  <si>
    <t>Property and equipment, net</t>
  </si>
  <si>
    <t>Total non-current assets</t>
  </si>
  <si>
    <t>Total assets</t>
  </si>
  <si>
    <t>Accounts payable and accruals</t>
  </si>
  <si>
    <t>Trade</t>
  </si>
  <si>
    <t>Other</t>
  </si>
  <si>
    <t>Other current liabilities</t>
  </si>
  <si>
    <t>Employees and payroll accruals</t>
  </si>
  <si>
    <t>Total current liabilities</t>
  </si>
  <si>
    <t>Non-current liabilities</t>
  </si>
  <si>
    <t>Royalties provision</t>
  </si>
  <si>
    <t>Total non-current liabilities</t>
  </si>
  <si>
    <t>Shareholders' equity</t>
  </si>
  <si>
    <t>Share capital</t>
  </si>
  <si>
    <t>Additional paid-in capital</t>
  </si>
  <si>
    <t>Accumulated deficit</t>
  </si>
  <si>
    <t>Total shareholders' equity</t>
  </si>
  <si>
    <t>Total liabilities and shareholders' equity</t>
  </si>
  <si>
    <t>CONSOLIDATED STATEMENTS OF OPERATIONS - USD ($) shares in Thousands, $ in Thousands</t>
  </si>
  <si>
    <t>Dec. 31, 2015</t>
  </si>
  <si>
    <t>Income Statement [Abstract]</t>
  </si>
  <si>
    <t>Research and development expenses, net</t>
  </si>
  <si>
    <t>General and administrative expenses</t>
  </si>
  <si>
    <t>Operating loss</t>
  </si>
  <si>
    <t>Financial income, net</t>
  </si>
  <si>
    <t>Loss before income tax</t>
  </si>
  <si>
    <t>Taxes on income</t>
  </si>
  <si>
    <t xml:space="preserve"> </t>
  </si>
  <si>
    <t>Net loss</t>
  </si>
  <si>
    <t>Net loss per ordinary share (in USD) basic and diluted</t>
  </si>
  <si>
    <t>Weighted average number of ordinary shares outstanding - basic and diluted (in thousands)</t>
  </si>
  <si>
    <t>CONSOLIDATED STATEMENTS OF CHANGES IN SHAREHOLDERS' EQUITY (DEFICIENCY) - USD ($) $ in Thousands</t>
  </si>
  <si>
    <t>Preferred shares [Member]</t>
  </si>
  <si>
    <t>Ordinary shares [Member]</t>
  </si>
  <si>
    <t>Additional paid-in capital [Member]</t>
  </si>
  <si>
    <t>Accumulated deficit [Member]</t>
  </si>
  <si>
    <t>Total</t>
  </si>
  <si>
    <t>Beginning balance at Dec. 31, 2014</t>
  </si>
  <si>
    <t>[1],[2]</t>
  </si>
  <si>
    <t>Beginning balance, shares at Dec. 31, 2014</t>
  </si>
  <si>
    <t>Conversion of preferred shares into ordinary shares</t>
  </si>
  <si>
    <t>Conversion of preferred shares into ordinary shares, shares</t>
  </si>
  <si>
    <t>Reclassification of liability warrants to equity warrants</t>
  </si>
  <si>
    <t>Issuance of ordinary shares in the IPO, net of issuance expenses in an amount of $2,945</t>
  </si>
  <si>
    <t>[3]</t>
  </si>
  <si>
    <t>Issuance of ordinary shares in the IPO, net of issuance expenses in an amount of $2,945, shares</t>
  </si>
  <si>
    <t>Issuance of ordinary shares in the Private Placement, net of issuance expenses in an amount of $1,225</t>
  </si>
  <si>
    <t>[4]</t>
  </si>
  <si>
    <t>Issuance of ordinary shares in the Private Placement, net of issuance expenses in an amount of $1,225, shares</t>
  </si>
  <si>
    <t>Exercise of warrants into ordinary shares</t>
  </si>
  <si>
    <t>Exercise of warrants into ordinary shares, shares</t>
  </si>
  <si>
    <t>Share-based compensation</t>
  </si>
  <si>
    <t>Share-based compensation, shares</t>
  </si>
  <si>
    <t>Issuance of ordinary shares upon exercise of options by employees</t>
  </si>
  <si>
    <t>Issuance of ordinary shares upon exercise of options by employees, shares</t>
  </si>
  <si>
    <t>Capital investment</t>
  </si>
  <si>
    <t>Ending balance at Dec. 31, 2015</t>
  </si>
  <si>
    <t>Ending balance, shares at Dec. 31, 2015</t>
  </si>
  <si>
    <t>Issuance of ordinary shares and pre-funded warrants in August 2016 registered direct offering, net of issuance expenses in an amount of $615</t>
  </si>
  <si>
    <t>[5]</t>
  </si>
  <si>
    <t>Issuance of ordinary shares and pre-funded warrants in August 2016 registered direct offering, net of issuance expenses in an amount of $615, Shares</t>
  </si>
  <si>
    <t>Ending balance at Dec. 31, 2016</t>
  </si>
  <si>
    <t>Ending balance, shares at Dec. 31, 2016</t>
  </si>
  <si>
    <t>Issuance of ordinary shares and warrants in June 2017 registered direct offering, net of issuance expenses in an amount of $399</t>
  </si>
  <si>
    <t>[6]</t>
  </si>
  <si>
    <t>Issuance of ordinary shares and warrants in November 2017 registered direct offering, net of issuance expenses in an amount of $378</t>
  </si>
  <si>
    <t>Ending balance at Dec. 31, 2017</t>
  </si>
  <si>
    <t>Ending balance, shares at Dec. 31, 2017</t>
  </si>
  <si>
    <t>[1]</t>
  </si>
  <si>
    <t>All shares amounts have been retroactively adjusted to reflect a 1-for-10 share reverse split, see Note 1C.</t>
  </si>
  <si>
    <t>[2]</t>
  </si>
  <si>
    <t>See Note 1D for the details regarding the conversion of the preferred shares.</t>
  </si>
  <si>
    <t>Issuance expenses include certain warrants with a value of $196 issued in connection with the IPO.</t>
  </si>
  <si>
    <t>Issuance expenses include certain warrants with a value of $125 issued in connection with the Private Placement.</t>
  </si>
  <si>
    <t>Includes pre-funded warrants to purchase 209,524 ordinary shares at a purchase price of $22.20 per pre-funded warrant, issued in connection with the registered direct offering. See Note 10C(2)(h).</t>
  </si>
  <si>
    <t>Issuance expenses include certain warrants with a value of $49,229 and $58,298 issued in connection with the June 2017 and November 2017 registered direct offerings, respectively.</t>
  </si>
  <si>
    <t>CONSOLIDATED STATEMENTS OF CHANGES IN SHAREHOLDERS' EQUITY (DEFICIENCY) (Parenthetical) - USD ($) $ in Thousands</t>
  </si>
  <si>
    <t>1 Months Ended</t>
  </si>
  <si>
    <t>Nov. 30, 2017</t>
  </si>
  <si>
    <t>Jun. 30, 2017</t>
  </si>
  <si>
    <t>IPO [Member]</t>
  </si>
  <si>
    <t>Value or warrants</t>
  </si>
  <si>
    <t>Private Placement [Member]</t>
  </si>
  <si>
    <t>Warrant [Member]</t>
  </si>
  <si>
    <t>Issuance expenses</t>
  </si>
  <si>
    <t>Pre-funded warrants to purchase ordinary shares</t>
  </si>
  <si>
    <t>Pre-funded warrants to purchase price</t>
  </si>
  <si>
    <t>CONSOLIDATED STATEMENTS OF CASH FLOWS - USD ($) $ in Thousands</t>
  </si>
  <si>
    <t>CASH FLOWS FROM OPERATING ACTIVITIES</t>
  </si>
  <si>
    <t>Adjustments required to reconcile net loss to net cash used in operating activities:</t>
  </si>
  <si>
    <t>Revaluation of fair value of warrants to purchase preferred share</t>
  </si>
  <si>
    <t>Depreciation and amortization</t>
  </si>
  <si>
    <t>Changes in assets and liabilities items:</t>
  </si>
  <si>
    <t>Decrease (increase) in prepaid and other current assets and non-current assets</t>
  </si>
  <si>
    <t>Increase (decrease) in trade accounts payable, accruals and other current liabilities</t>
  </si>
  <si>
    <t>Increase (decrease) in employees and payroll accruals</t>
  </si>
  <si>
    <t>Increase (decrease) in royalties provision</t>
  </si>
  <si>
    <t>Net cash used in operating activities</t>
  </si>
  <si>
    <t>CASH FLOWS FROM INVESTING ACTIVITIES</t>
  </si>
  <si>
    <t>Purchase of property and equipment</t>
  </si>
  <si>
    <t>Restricted cash</t>
  </si>
  <si>
    <t>Proceeds from short-term bank deposit</t>
  </si>
  <si>
    <t>Net cash provided by (used in) investing activities</t>
  </si>
  <si>
    <t>CASH FLOWS FROM FINANCING ACTIVITIES</t>
  </si>
  <si>
    <t>Receipt of short-term loan from bank</t>
  </si>
  <si>
    <t>Repayment of short-term loan from bank</t>
  </si>
  <si>
    <t>Issuance of ordinary shares in the RD Offerings, net of issuance expenses</t>
  </si>
  <si>
    <t>Issuance of ordinary shares in the Private Placement, net of issuance expenses</t>
  </si>
  <si>
    <t>Issuance of ordinary shares in IPO, net of issuance expenses</t>
  </si>
  <si>
    <t>Net cash provided by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non-cash flow information</t>
  </si>
  <si>
    <t>Cashless exercise of warrants to purchase ordinary shares into ordinary shares</t>
  </si>
  <si>
    <t>Supplemental disclosure of cash flow information</t>
  </si>
  <si>
    <t>Cash paid for income taxes</t>
  </si>
  <si>
    <t>Cash paid for interest</t>
  </si>
  <si>
    <t>GENERAL INFORMATION</t>
  </si>
  <si>
    <t>Organization, Consolidation and Presentation of Financial Statements [Abstract]</t>
  </si>
  <si>
    <t>NOTE 1 - GENERAL INFORMATION
A.
General
(1)
Check Cap Ltd. (together with its wholly-owned subsidiary, the “Company") was incorporated under the laws of the State of Israel. The registered address of its offices is 29 Abba Hushi Ave, Isfiya 3009000, Israel.
(2)
Check-Cap Ltd has a wholly-owned subsidiary, Check-Cap U.S. Inc., incorporated under the laws of the State of Delaware on May 15, 2015.
(3)
The Company is a clinical-stage medical diagnostics company developing C-Scan®, the first capsule-based system for preparation-free colorectal cancer screening . Utilizing innovative ultra-low dose X-ray and wireless communication technologies, the capsule generates information on the contours of the inside of the colon as it passes naturally. This information is used to create a 3D map of the colon, which allows physicians to look for polyps and other abnormalities. Designed to improve the patient experience and increase the willingness of individuals to participate in recommended colorectal cancer screening, the C-Scan system removes many frequently-cited barriers, such as laxative bowel preparation, invasiveness and sedation
(4)
As described in Notes 10C(2)(b) and 10C(2)(d), on February 24, 2015 the Company consummated an Initial Public Offering in the United States (U.S.) (the "IPO") concurrently with a Private Placement (the "Private Placement"). On August 11, 2016, the Company consummated a registered direct offering of ordinary shares and pre-funded warrants (the "August 2016 RD Offering"). See Note 10C(2)(h). On June 2, 2017, the Company consummated a registered direct offering of ordinary shares and a simultaneous private placement of warrants (the "June 2017 RD Offering"). See Note 10C(2)(i). On November 22, 2017, the Company consummated a registered direct offering of ordinary shares and a simultaneous private placement of warrants (the "November 2017 RD Offering" and together with the August 2016 RD Offering and June 2017 RD Offering, the “RD Offerings”). See Note 10C(2)(J). The Company's ordinary shares and Series A Warrants are listed on the NASDAQ Capital Market under the symbols "CHEK," and "CHEKW," respectively.
(5)
The consolidated financial statements of the Company as of and for the year ended December 31, 2017 include the financial statements of the Company and its wholly-owned U.S. subsidiary.
B.
Going concern and management plans
The accompanying consolidated financial statements have been prepared on a going-concern basis, which contemplates the realization of assets and satisfaction of liabilities in the normal course of business. Since its inception, the Company has devoted substantially all of its efforts to research and development, clinical trials, recruiting management and technical staff, acquiring assets and raising capital. The Company is still in its development and clinical stage and has not yet generated revenues. The extent of the Company's future operating losses and the timing of becoming profitable are uncertain. The Company has incurred losses of $9.8 million, $8.8 million and $12.3 million for the years ended December 31, 2017, 2016 and 2015, respectively. As of December 31, 2017, the Company's accumulated deficit was $52.7 million. The Company has funded its operations to date primarily through equity financing and through grants from the Israel Innovation Authority of the Ministry of Economy and Industry (the "NATI") (formerly the Office of the Chief Scientist of the Ministry of Economy and Industry (the "OCS)). Additional funding will be required to complete the Company's research and development and clinical trials, to attain regulatory approvals, to begin the commercialization efforts of the Company's C-Scan system and to achieve a level of sales adequate to support the Company's cost structure.
To meet its capital needs, the Company is considering multiple alternatives, including, but not limited to, additional equity financings and other funding transactions. While the Company has been successful in raising financing in the past, there can be no assurance that it will be able to do so in the future on a timely basis on terms acceptable to the Company, or at all. Uncertain market conditions and approval by regulatory bodies and adverse results from clinical trials may (among other reasons) adversely impact the Company's ability to raise capital in the future. Management expects that the Company will continue to generate losses from the development, clinical development and regulatory
activities of the C-Scan system, which will result in a negative cash flow from operating activity. The Company believes that
current cash on hand will be sufficient to fund operations into June 2018. This has led management to conclude that substantial
doubt about the Company's ability to continue as a going concern exists. In the event the Company is unable to successfully
raise additional capital during or before the end of the second quarter of 2018, the Company will not have sufficient cash
flows and liquidity to finance its business operations as currently contemplated. Accordingly, in such circumstances the Company
would be compelled to immediately reduce general and administrative expenses and delay research and development projects and
clinical trials, until it is able to obtain sufficient financing. If such sufficient financing is not received timely, the
Company would then need to pursue a plan to license or sell its assets, seek to be acquired by another entity, cease operations
and/or seek bankruptcy protection. The Company's losses and additional funds needed, raises substantial doubt about its ability
to continue as a going concern. The Company's consolidated financial statements do not reflect any adjustments that might
result from the outcome of this uncertainty.
C.
Reverse share splits Effective April 4, 2018, the Company's Board of Directors effected a reverse share split of 1-for-12 (i.e. 12 ordinary shares were combined into one ordinary share) (“Reverse Share Split”), in accordance with the approval of the Company's shareholders at an extraordinary general meeting of shareholders held on April 2, 2018. All references in the financial statements and notes to the number of shares, price per share and weighted average number of shares outstanding of our ordinary shares prior to the Reverse Share Split have been adjusted to reflect the Reverse Share Split on a retroactive basis unless otherwise noted.
D.
Conversion of preferred shares and preferred share warrants
Effective immediately prior to the consummation of the IPO, each and every class and series of the Company's authorized and outstanding preferred shares converted, on a 1:1 basis, into ordinary shares, par value NIS 0.01 per share, of the Company (the "Pre- Splits Ordinary Shares") and all outstanding preferred share warrants converted, on a 1:1 basis, into warrants to purchase Pre-Split Ordinary Shares, in accordance with the approval of the Company's shareholders at a meeting held on January 15, 2015. Accordingly, immediately prior to the consummation of the IPO, on February 24, 2015, 361,584 preferred shares were converted
into 361,584 Post-Split Ordinary Shares and 79,000 warrants to purchase preferred shares were converted into 79,000 warrants
to purchase Pre-Splits Ordinary Shares. Therefore, since immediately prior to the consummation of the IPO and as of the date
hereof, the Company's share capital is comprised solely of ordinary shares and options and warrants to purchase ordinary shares.</t>
  </si>
  <si>
    <t>SUMMARY OF SIGNIFICANT ACCOUNTING POLICIES</t>
  </si>
  <si>
    <t>Accounting Policies [Abstract]</t>
  </si>
  <si>
    <t>NOTE 2 - SUMMARY OF SIGNIFICANT ACCOUNTING POLICIES
The Company`s consolidated financial statements are presented in accordance with U.S. generally accepted accounting principles ("U.S. GAAP").
A.
Use of estimates in preparation of financial statements The preparation of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B.
Principles of consolidation The Company's consolidated financial statements include the financial statements of Check-Cap Ltd. and its wholly-owned subsidiary, Check-Cap U.S., Inc. The Company's consolidated financial statements are presented after elimination of inter-company transactions and balances.
C.
Financial statements in U.S dollars
The Company has not yet generated revenues and the majority of its expenses are in U.S. dollar (dollar or USD) or NIS, while none of these currencies is significantly material compared to the other. Management judgment, in setting the dollar as the Company's functional currency, is based mainly on the following criteria: The Company's budget and other Company internal reports, including reports to the Company's Board of Directors and investors, are presented in dollars. Management uses these reports in order to make decisions for the Company. All of the Company's equity and debt financings were in dollars; and it is expected that a significant portion of the Company's future revenue will be in dollars. The financial statements are presented in dollars, which is the functional currency of the Compan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Cash and cash equivalents and restricted cash Cash and cash equivalents includes cash in hand, short–term deposits in banks and short-term highly liquid investment with an original maturity of up to three months, with a high level of liquidity that may be easily converted to known amounts of cash, and that are exposed to insignificant risk of change in value. The Company had no restricted cash balance as of December 31, 2017 and 2016.
E.
Short-term bank deposit Short-term bank deposits are deposits with maturities of more than three months but less than one year. The short–term bank deposits are presented at their cost, including accrued interest, which approximates fair value. As of December 31, 2017, the Company's did not have any short–term bank deposit.
F.
Concentration of credit risks Financial instruments that potentially subject the Company to concentration of credit risk consist principally of cash, cash equivalents and short-term bank deposits. The Company deposits these instruments with highly rated financial institutions, mainly in Israeli banks. The Company has not experienced any credit losses in these accounts and does not believe it is exposed to any significant credit risk on these instruments.
G.
Property and equipment Property and equipment are stated at cost, net of accumulated depreciation. Depreciation is calculated using the straight-line method over the estimated useful lives of the assets at the following annual rates:
Length of useful life
Depreciation rate
Years
%
Office furniture and equipment
10-14
7-10
Laboratory equipment
3-7
15-33
Computers and auxiliary equipment
3
33
H.
Impairment of long-lived assets The Company's long-lived assets are reviewed for impairment in accordance with ASC 360-10 "Accounting for the Impairment or Disposal of Long-Lived Assets"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2016 and 2015, no impairment losses were recorded.
I.
Research and development costs
Research and development costs are expensed as incurred and consist primarily of costs for personnel, subcontractors and consultants (mainly in connection with clinical trials) and materials for research and development and clinical activities. Grants received by the Company from the IIA and from Israel-United States Binational Industrial Research and Development Foundation (the "BIRD Foundation") are recognized at the time the Company is entitled to such grants, on the basis of the costs incurred and applied as a deduction from research and development expenses. Such grants are included as a deduction of research and development costs (since at the time received the Company expects to generate sales from these projects and pay the royalties resulting from such sales). See Note 8B(1) below regarding the offset of grants received for participation in research and development expenses.
J.
Warrants to purchase preferred shares The Company accounts for freestanding warrants to purchase its preferred shares as a liability on the balance sheets at fair value. The warrants to purchase preferred shares are recorded as a liability as they include anti-dilution protection provision requiring a reduction in original exercise price as a result of subsequent issuance below the original exercise price. The warrants are subject to re-measurement to fair value at each balance sheet date and any change in fair value is recognized as a component of financial income (expense), net, in the statements of operations. The Company must adjust the liability for changes in fair value until the earlier of the exercise or expiration of the warrants, or the conversion of convertible preferred shares into ordinary shares. Immediately prior to the consummation of the Company's IPO in February 2015, all of the remaining warrants to purchase preferred shares were converted to warrants to purchase ordinary shares, without the anti-dilution protection provision and the warrants were reclassified into equity at their current fair value (see Note 9).
K.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 Level 2 · Level 3
L.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and 2016, the Company is not a party to any ligation that could have a material adverse effect on the Company's business, financial position, results of operations or cash flows (see Note 8).
M.
Share-based compensation
The Company recognizes expense for its share-based compensation based on the fair value of the awards that are granted. The Company’s share-based compensation plans provide for the award of stock options and restricted stock units. In accordance with ASC 718-10 "Compensation-Stock Compensation",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s for the value of its awards granted based on the graded-vesting method over the requisite service period for each separately vesting portion of the award. Accounting Standards Update (“ASU”) 2016-09, Compensation-Stock Compensation (Topic 718) allows companies to account for forfeitures when they occur.
The Company selected the Black-Scholes-Merton option-pricing model as the most appropriate fair value method for its share-based awards. The option-pricing model requires a number of assumptions, of which the most significant are the fair market value of the underlying ordinary shares,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Prior to the Company's IPO, the fair value of the ordinary shares underlying the share options was determined based on recent equity investment rounds and fair value by the Company's management and approved by the Company's Board of Directors. After the IPO and until March 18, 2015, the date the units issued by the Company in the IPO were separated into one ordinary share and one-half of a series A warrant to purchase one ordinary share, the units ceased to exist and the ordinary shares began trading on the NASDAQ Capital Market ("Unit Separation Date"), the fair value of the ordinary shares underlying the share options was derived by reference to the closing price of the Company's unit on the NASDAQ Capital Market on the relevant date using relative fair value for each component in the unit. After the Unit Separation Date, the grant date fair value for share-options awards is based on the closing price of the ordinary shares on the NASDAQ Capital Market on the date of grant and fair value for all other purposes related to share-options awards is the closing price of the Company's ordinary shares on the NASDAQ Capital Market on the relevant date. The fair value for options granted in 2017, 2016 and 2015 is estimated at the date of grant using a Black-Scholes-Merton option-pricing model. The Company accounts for options granted to consultants and other service providers under ASC No. 718 and ASC No. 505, "Equity-based payments to non-employees." The fair value of these options was estimated using a Black-Scholes-Merton option-pricing model.
N.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effect on deferred tax assets and liabilities of a change in tax rates is recognized in income in the period that includes the enactment date.
In accordance with ASC 740,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17, and 2016, the Company had no unrecognized income tax positions and accordingly, there is no impact on the Company's effective income tax rate associated with these items.
O.
New accounting pronouncements
In February 2016, the Financial Accounting Standards Board (“FASB”) issued ASU 2016-02 “Leases (Topic 842)”, which primarily changes the accounting for operating leases by requiring recognition of lease right-of-use assets and lease liabilities. The amendments are effective January 1, 2019, and for interim periods within that year, with early adoption permitted. The Company is evaluating the effect of ASU 2016-02 on its consolidated financial statements, but it does not expect it will have a material impact on its financial results. In May 2017, the FASB issued ASU 2017-09, which provides guidance about which changes to the terms or conditions of a share-based payment award require an entity to apply modification accounting. The guidance is effective beginning in the first quarter of fiscal year 2018. Early adoption is permitted. The Company does not expect that the adoption of this guidance will have a material impact on its consolidated financial statements. In August 2017, the FASB issued ASU 2017-12, which targets improvements to accounting for hedging activities and amends and simplifies existing guidance in order to allow companies to more accurately present the economic effects of risk management activities in the financial statements. The guidance is effective for fiscal years beginning after December 15, 2018, and interim periods within those fiscal years. The Company does not expect that the adoption of this guidance will have a material impact on its consolidated financial statements.</t>
  </si>
  <si>
    <t>PREPAID EXPENSES AND OTHER CURRENT ASSETS</t>
  </si>
  <si>
    <t>Prepaid Expense and Other Assets, Current [Abstract]</t>
  </si>
  <si>
    <t xml:space="preserve">NOTE 3 - PREPAID EXPENSES AND OTHER CURRENT ASSETS
Composition:
December 31,
2 0 1 7
2 0 1 6
Government institutions
89
69
Prepaid expenses
261
117
Deposits
55
56
Other assets
1
-
406
242 </t>
  </si>
  <si>
    <t>PROPERTY AND EQUIPMENT, NET</t>
  </si>
  <si>
    <t>Property, Plant and Equipment [Abstract]</t>
  </si>
  <si>
    <t>NOTE 4 - PROPERTY AND EQUIPMENT, NET
Composition:
December 31,
2 0 1 7
2 0 1 6
Cost: (1)
Office furniture and equipment
157
115
Laboratory equipment
626
426
Computers and auxiliary equipment
339
335
1,122
876
Accumulated depreciation (2)
619
462
Property and equipment, net
503
414
Depreciation expenses amounted to $157, $130 and $92 for the years ended December 31, 2017, 2016 and 2015, respectively.
(1)
Includes disposals amounted to $173 in the year ended December 31, 2016. In the years ended December 31, 2017 and 2015 there were no disposals.
(2)
Includes disposals amounted to $173 in the year ended December 31, 2016. In the years ended December 31, 2017 and 2015 there were no disposals.</t>
  </si>
  <si>
    <t>SHORT TERM LOANS</t>
  </si>
  <si>
    <t>Debt Disclosure [Abstract]</t>
  </si>
  <si>
    <t>NOTE 5 - SHORT TERM LOANS
On January 4, 2015, the Company entered into a credit line agreement with Bank Leumi pursuant to which it was entitled to obtain a credit line in the principal amount of up to $1,000 ("the Bank Leumi Credit Facility"). The Bank Leumi Credit Facility was required to be repaid in full by the Company no later than April 1, 2015 and Bank Leumi's consent was required for early repayment. The drawn portion of the Bank Leumi Credit Facility bore interest at an annual rate of LIBOR plus 5.25% on the basis of a 365-day year, until paid in full. The Company drew the entire $1,000 Bank Leumi Credit Facility. The Company paid Bank Leumi a facility fee of $20 in connection with the facility. To secure the repayment of the Bank Leumi Credit Facility, the Company granted Bank Leumi (i) a first ranking fixed charge over the Company's goodwill; and (ii) a first ranking floating charge over all of the assets and rights of any type whatsoever, which the Company now has or may acquire in the future, subject to the rights of the IIA (formerly the OCS) and the BIRD Foundation and the rights under existing and future liens in favor of the First Intentional Bank of Israel Ltd. securing debt or indentures of up to an aggregate amount of $100. On March 16, 2015, the Company repaid all amounts outstanding under the Bank Leumi Credit Facility with the proceeds of the IPO and concurrent Private Placement.</t>
  </si>
  <si>
    <t>EMPLOYEE BENEFITS AND PAYROLL ACCRUALS</t>
  </si>
  <si>
    <t>Employee-related Liabilities [Abstract]</t>
  </si>
  <si>
    <t>NOTE 6 - EMPLOYEE BENEFITS AND PAYROLL ACCRUALS
A.
Composition:
December 31,
2 0 1 7
2 0 1 6
Short-term employee benefits:
Benefits for vacation and recreation pay
235
210
Liability for payroll, bonuses and wages
367
518
602
728
B.
Post-employment benefits Pursuant to Israel's Severance Pay Law, 1963, Israeli employees are entitled to severance pay equal to one month's salary for each year of employment, or a portion thereof. All of the Company's employees elected to be included under Section 14 of the Severance Pay Law, 1963 ("Section 14"). According to Section 14,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C.
Short-term employee benefits
(1)
Paid vacation days In accordance with the Yearly Vacation Law-1951 (the "Vacation Law"), the Company's employees are entitled to a number of paid vacation days for each year of employment. In accordance with the Vacation Law and its appendix, and as determined in the agreement between the Company and the employees, the number of vacation days per year to which each employee is entitled is based on the seniority of the employee. The employee may use vacation days based on his or her needs and with the Company's consent, and to accrue the remainder of unused vacation days, subject to the provision of the Vacation Law. The vacation days utilized first are those credited for the current year and subsequently from any balance transferred from the prior year (on a "LIFO" basis). An employee who ceased working before utilizing the balance of vacation days accrued is entitled to payment for the balance of unutilized vacation days.
(2)
Related parties For information regarding short-term employee liabilities given to related parties, see Note 16.</t>
  </si>
  <si>
    <t>INCOME TAXES</t>
  </si>
  <si>
    <t>Income Tax Disclosure [Abstract]</t>
  </si>
  <si>
    <t>NOTE 7 - INCOME TAXES
A.
The Company
Check-Cap Ltd. is taxed according to Israeli tax laws:
1.
Corporate tax rates in Israel The Israeli corporate tax rate was 26.5% in the year 2015, 25% in year 2016 and 24% in year 2017. Future tax rates will be 23% from year 2018 onwards.
2.
The Law for the Encouragement of Capital Investments, 1959 (the "Investments Law") Under the Investments Law, including Amendment No. 60 to the Investments Law as published in April 2005, by virtue of the "Approved Enterprise" or "Benefited Enterprise" status, the Company is entitled to various tax benefits as follows:
a)
Reduced tax rates The Company has one Benefited Enterprise program under the Investments Law, which entitles it to certain tax benefits with respect to income to be derived from the Company's Benefited Enterprise. During the benefits period, taxable income from its Benefited Enterprise program (once generated) will be tax exempt for a period of ten years commencing with the year the Company will first earn taxable income relating to such enterprise. The Company chose 2010 as the year of election (the "Year of Election"). Due to the location of the Company's offices, the Company believes it is entitled to a 10 year benefit period, subject to a 14 year limitation from the Year of Election, and therefore, the tax benefit period will in any event end in 2023.
b)
Conditions for entitlement to the benefits The benefits available to a Benefited Enterprise are subject to the fulfillment of conditions stipulated in the Investment Law and its regulations.
c)
Amendment of the Law for the Encouragement of Capital Investments, 1959
The Investments Law was amended as part of the Economic Policy Law for the years 2011-2012, which was passed by the Israeli Knesset on December 29, 2010 (the "Capital Investments Law Amendment"). The Capital Investments Law Amendment set alternative benefit tracks to those in effect prior to such amendment under the provisions of the Investments Law. The benefits granted to the Benefited Enterprises will be unlimited in time, unlike the benefits granted to special Benefited Enterprises, which will be limited for a 10-year period. The benefits shall be granted to companies that will qualify under criteria set forth in the law; for the most part, those criteria are similar to the criteria that were set forth in the Investments Law prior to its amendment. Under the transitional provisions of the Investments Law, the Company is entitled to take advantage of the tax benefits available under the Investments Law prior to its amendment until the end of the benefits period, as defined in the Investments Law. The Company was entitled to set the "year of election" no later than tax year 2012, provided that the minimum qualifying investment was made not later than the end of 2010. On each year during the benefits period, the Company will be able to elect that the Investments Amendment applies to the Company, thereby making the tax rates described above available to the Company. An election to have the Capital Investments Amendment apply is irrecoverable. The Company elected not to have the Capital Investments Amendment apply to the Company. On December 22, 2016, the Knesset approved the 2017-2018 State budget, which includes amendment number 73 to the law for the Encouragement of Capital Investments. The amendment includes:
1)
Adoption of tax benefits for high-tech preferred enterprises, based on the provisions and rules adopted by the Organization for Cooperation and Economic Development (the "GCOE"), creating new tax tracks of 7.5% for Development Area A and 12% for the rest of the country.
2)
Reduction of corporate tax rate for all preferred enterprises from 9% to 7.5%.
3)
Lowering the threshold for the conditions that were previously set in order to enter the track of a "special preferred enterprise" for very big enterprises entitled to a reduced tax rate of 5% in Area A or 8% in the rest of the country.
4)
Updating the definitions of preferred income, preferred enterprise etc.
3)
In accordance with the Income Tax Ordinance, as of December 31, 2017, all of Check-Cap Ltd.'s tax assessments through tax year 2012 are considered final.
4)
The Company recorded $6 and $8 current taxes for the years ended December 31, 2017 and 2016. The Company did not record current taxes for the year ended December 31, 2015, since it had no taxable income during this year.
5)
The net operating loss ("NOL") carry-forward of the Company equals to approximately $54.5 million.
B.
Check-Cap U.S. Inc.
1.
Check-Cap U.S. Inc. is taxed according to U.S. tax laws.
2.
There are no NOL carry-forward of Check-Cap U.S. Inc. In December 2017, the Tax Cut and Jobs Act (the “Act”) was signed into law, which enacts significant changes to U.S. federal corporate tax and related laws. Some of the provisions of the Act affecting corporations include, but are not limited to: (i) a reduction of the U.S. federal corporate income tax rate from 35% to 21%; (ii) limiting the interest expense deduction; (iii) expensing of cost of acquired qualified property; and (iv) elimination of the domestic production activities deduction. The Company is currently evaluating the impact the Act will have on the future financial condition and results of operations and believe the Act will have a beneficial positive net impact. The Act did not have an effect on the financial results and position of the Company.
C.
Deferred income taxes In assessing the realization of deferred tax assets, the Company considers whether it is more likely than not that all or some portion of the deferred tax assets will not be realized. Based on the Company's history of losses, the Company established a full valuation allowance.
December 31,
2 0 1 7
2 0 1 6
Carry forward tax losses
13,083
7,735
Less valuation allowance
(13,083
)
(7,735
)
-
-
D.
Reconciliation of the theoretical tax expense to actual tax expense The main reconciling item between the statutory tax rate of the Company and the effective rate is the provision for full valuation allowance in respect of tax benefits from carry forward tax losses due to the uncertainty of the realization of such tax benefits (see above).</t>
  </si>
  <si>
    <t>COMMITMENTS AND CONTINGENT LIABILITIES</t>
  </si>
  <si>
    <t>Commitments and Contingencies Disclosure [Abstract]</t>
  </si>
  <si>
    <t>NOTE 8 - COMMITMENTS AND CONTINGENT LIABILITIES
A.
Royalties provision
1.
Royalties to an ASIC designer
The Company has a liability to pay royalties for the development of an ASIC component which is used as an amplifier for the capture of signals at low frequencies from X-ray detectors contained in the capsule. The institution that developed the ASIC is entitled to receive royalties from the Company in the amount of € 0.5 ($0.60) for every ASIC component that the Company will sell, capped at € 200 (approximately $240). This royalty is considered as a liability. The royalties' liability is calculated based on estimated future sales generated by products which include the ASIC component. As of December 31, 2017, the Company believes that it will be required to pay the above mentioned royalties, and accordingly, recorded, as of December 31, 2017, a provision in a total amount of $127.
2.
Reimbursement liability to Predecessor Entity's unit holders On May 31, 2009, the Company entered into an asset transfer agreement with Check Cap LLC (the "Predecessor Entity"), a company with the same shareholders as the Company at the time of transfer. According to the agreement, the Predecessor Entity transferred all of its business operations and substantially all of its assets to the Company, including development and consulting agreements, cash, property and equipment and intangible ownership rights, free of any debt. As part of the reorganization, the Company committed to reimburse the unit holders of the Predecessor Entity for any tax burdens that may be imposed on them due to the reorganization. The reimbursement liability is calculated assuming deemed royalties are paid to the U.S. unit holders of the Predecessor Entity under Section 367(d) of the Internal Revenue Code of 1986, as amended and is based in part on the forecasted sales of the Company. The contingent liability was calculated using the expected cash outflows discounted using a discount factor commensurate with the risk of the Company. Any updates in the expected cash outflows and the liability will be charged to earnings. As of December 31, 2017, the balance of the reimbursement liability totaled $312.
December 31,
2 0 1 7
2 0 1 6
Royalties to an ASIC designer
127
139
Reimbursement liability to Predecessor Entity's unit holders
312
382
439
521
B.
Commitments
(1)
Royalties The Company's research and development efforts are financed, in part, through funding from the IIA (formerly the OCS) and the BIRD Foundation. Since the Company's inception through December 31, 2017, the Company received funding from the IIA and the BIRD Foundation in the total amount of $5.3 million and $115, respectively. According to the terms of applicable law as currently in effect and the grants, the IIA is entitled to royalties equal to 3-5% (or at an increased rate under certain circumstances) of the revenues from sales of products and services based on technology developed using IIA grants, up to the full principal amount (which may be increased under certain circumstances) of the U.S. Dollar-linked value of the grants, plus interest at the rate of 12-month LIBOR. The obligation to pay these royalties is contingent on actual sales of the applicable products and services and in the absence of such sales, no payment is required. As of December 31, 2017, the Company had not paid any royalties to the IIA and had a contingent obligation to the IIA in the amount of $5.6 million. On July 13, 2014, the Company entered into a Cooperation and Project Funding Agreement with the BIRD Foundation and Synergy, pursuant to which the BIRD Foundation agreed to award a grant to Synergy and the Company in the maximum amount of the lesser of (i) $900; and (ii) 50% of the actual expenditures for the funding of a project entitled "Collection &amp; Analysis of Gastrointestinal Images for Diagnostic Adenomatic Polyps and Colorectal Cancer." The development work was to be performed over a 24-month period by Synergy (or a subcontractor on its behalf) and the Company. According to the terms of the grant, the BIRD Foundation is entitled to royalties equal to 5% of the gross revenues derived from the product funded by the project, up to 100%, 113%, 125%, 138% and 150% of the U.S. Consumer Price Index linked sum granted by the BIRD Foundation if repaid within one year, two years, three years, four years and five or more years, respectively. Under the terms of the agreement, if any portion of the product funded by the project is sold outright to a third party prior to full repayment of the grant to the BIRD Foundation, one-half of the sale proceeds will be applied to the repayment of the grant. If the funded product is licensed to a third party, 30% of all payments received under the respective license agreement must be paid to the BIRD Foundation in repayment of the grant. As of December 31, 2016, the Company had received funding from the BIRD Foundation in the aggregate amount of approximately $127. Based on the aggregate expenses that the Company incurred for such project, we refunded to the BIRD Foundation an amount of approximately $12. The Company shall not be receiving additional funding from the BIRD Foundation for the project, which is no longer active. As of December 31, 2017, we had not paid any royalties to the BIRD Foundation and had a contingent obligation to the BIRD foundation in the amount of $125.
(2)
Rental agreement The Company leases approximately 900 square meters at a facility located in Isfiya, Israel under a lease agreement expiring on May 31, 2022. The Company has the right to terminate the agreement at any time, upon as least 60 days prior written notice. The rental expenses recorded by the Company for the years ended December 31, 2017, 2016 and 2015 were $83, $78 and $67, respectively.
(3)
Agreements for brokerage services See Note 10C(2)(d).
(4)
Vehicle lease and maintenance agreements The Company entered into several 32-36 months lease and maintenance agreements for vehicles, which are regularly amended as
new vehicles are leased. The current monthly lease fees is approximately $18. The expected lease payments for the years ending
December 31, 2018, 2019 and 2020 are approximately $160, $112 and $25, respectively.
Operating lease obligations as of December 31, 2017:
Lease agreement for vehicles
37
Lease agreement for office facilities lease
14
51
C.
Legal As of the date of the financial statements, the Company has not been and is not a party to any pending litigation.</t>
  </si>
  <si>
    <t>FAIR VALUE MEASUREMENTS</t>
  </si>
  <si>
    <t>Fair Value Disclosures [Abstract]</t>
  </si>
  <si>
    <t>NOTE 9 - FAIR VALUE MEASUREMENTS
Financial instruments consist of cash and cash equivalents, accounts receivable and payable, and other current liabilities. The carrying amounts of cash and cash equivalents, accounts receivable and payable, and other current liabilities approximate their respective fair values because of the short-term nature of those instruments.</t>
  </si>
  <si>
    <t>SHAREHOLDERS' EQUITY</t>
  </si>
  <si>
    <t>Stockholders' Equity Note [Abstract]</t>
  </si>
  <si>
    <t>NOTE 10 - SHAREHOLDERS' EQUITY
A.
All share and per share amounts in the financial statements have been adjusted to reflect the Reverse Share Split.
B.
See Note 1D regarding the conversion on a 1:1 basis, of each and every class and series of the Company's authorized and outstanding preferred shares into the Company's Pre-Split Ordinary Shares and the conversion on a 1:1 basis of all outstanding preferred share warrants into warrants to purchase Pre-Split Ordinary Shares, each of which occurred immediately prior to the consummation of the IPO on February 24, 2015.
C.
Ordinary shares
1. The ordinary shares provide their owners with rights to receive dividends in cash and shares, and rights to participate at the time of distributing liquidation dividends. Additionally, the ordinary shareholders have the right to vote at shareholder meetings in a manner that each share provides one voting right to its holder.
2.
Changes in ordinary share capital
a.
On May 11, 2010, the Company issued, free of charge, to all of its shareholders (except for certain ordinary shareholders), warrants to purchase an aggregate of 32,174 56 17,149 14,969
b.
On February 24, 2015, the Company consummated an IPO in the U.S. of 166,667 72 90 82.80 The Company granted the underwriters a 45-day over-allotment option to purchase up to 25 37,500 8,334 12,500 6,250
c.
Immediately prior to the consummation of the IPO, certain members of the Company's management exercised options to purchase 25,624
d.
On August 20, 2014, the Company entered into a certain credit line agreement, pursuant to which it obtained a credit line in an aggregate principal amount of $12 million from certain lenders and existing shareholders (the "Lenders"). The credit line amount was deposited in an escrow account at the closing, which was consummated on October 14, 2014. The Company issued to each Lender at closing a warrant (collectively, the "Credit Line Warrants"), to purchase a number of the Company's ordinary shares constituting 2% of its share capital on a fully diluted basis (assuming conversion of all of the Company's convertible securities into ordinary shares at a 1:1 conversion rate) as of the closing for each $1 million (or portion thereof) extended by such Lender. The Company issued Credit Line Warrants ("CLA Warrants") to purchase in the aggregate 221,556 .40 Under the terms of the credit line agreement, the Company directed that the entire credit line amount (that was in escrow) be invested in the Private Placement, consummated simultaneously with the consummation of the IPO on February 24, 2015. The Company issued to the Lenders 166,667 72 90 82.80 Upon the closing of the Private Placement, the Company issued to certain finders engaged by the Company in connection with the credit line agreement warrants to purchase 5,837 60.72 1,430 2.40 ($ 60 1,396 5,871
e.
During the years ended December 31, 2016 and 2015 certain Private Placement investors exercised CLA Warrants to purchase an aggregate 9,231 and 47,449 ordinary shares at a price per share equal to NIS 2.40 ($0.60), respectively. No such warrants were exercised during the year ended December 31, 2017. During the years ended December 31, 2017, 2016 and 2015, certain Private Placement investors exercised CLA Warrants to purchase an aggregate 9,912, 34,508 and 82,348 ordinary shares, respectively, on a cashless basis, which resulted in the expiration of 243, 761 and 2,022 CLA Warrants, respectively. As of December 31, 2017 and 2016, 35,082 and 45,237 CLA Warrants were outstanding, respectively.
f.
Upon the closing of the IPO, the Company issued warrants to purchase 8,334 90 1,250 60.72
g .
On June 24, 2015, the Company entered into Amendment No. 1 to the Warrant Agreement, dated June 24, 2015, between the Company and American Stock Transfer &amp; Trust Company LLC, as Warrant Agent, to extend the Registration Due Date to the date which is 180 days following the date of closing of the Company's initial public offering (i.e., August 23, 2015) in order to allow the shareholders who were the original purchasers of IPO Units additional time to become the direct registered owners of the ordinary shares underlying the IPO Units. As of December 31, 2017 and December 31, 2016, 378,047 388,980
h.
On August 11, 2016, the Company consummated a registered direct offering of 53,635 22.80 209,524 22.20 60 47,917 As of December 31, 2016, additional pre-funded warrants to purchase an aggregate 137,441 . On January 23, 2017, the remaining pre-funded warrants to purchase 24,167 As of December 31, 2016, 24,167 As of December 31, 2017, there were no outstanding pre-funded warrants.
i.
On June 2, 2017, the Company consummated a registered direct offering of 112,460 24 112,460 25.50
j.
On November 22, 2017, the Company consummated a registered direct offering of 189,387 13.20 142,042 15</t>
  </si>
  <si>
    <t>SHARE-BASED COMPENSATION</t>
  </si>
  <si>
    <t>Disclosure of Compensation Related Costs, Share-based Payments [Abstract]</t>
  </si>
  <si>
    <t>NOTE 11 - SHARE-BASED COMPENSATION
A.
General
1.
In connection with the transfer of all of the business operations and substantially all of the assets of Check-Cap LLC to the Company in 2009, the Company assumed the Check-Cap LLC 2006 Unit Option Plan (hereafter: the "2006 Plan"). According to the 2006 Plan, the Company is authorized to grant options to purchase ordinary shares of the Company to employees, directors and consultants of the Company. The options granted according to the 2006 Plan are generally exercisable for 10 years from the grant date unless otherwise determined by the Company's Board of Directors, vest over a period to be determined by the Company's Board of Directors, and have an exercise price to be determined by the Company's Board of Directors .
2.
On January 15, 2015, the Board of Directors resolved to increase the number of ordinary shares by 4% of the Company's fully-diluted share capital (including the option pool) immediately following the consummation of the IPO. As a result, the number of the Company's ordinary shares reserved for issuance under the 2006 Plan increased by 80,646
3.
On April 6, 2015, the Company's Board of Directors resolved to increase the number of ordinary shares of the Company's reserved for issuance under the 2006 Plan by 143,212
4.
On August 13, 2015, the shareholders approved and adopted the Check-Cap Ltd. 2015 Equity Incentive Plan (the "2015 Israeli Plan") and the Check-Ltd. 2015 United States Sub-Plan to Check-Cap Ltd. 2015 Equity Incentive Plan (the "2015 U.S. Sub-Plan" and together with the 2015 Israeli Plan, the "2015 Plan"). As of such date, the Company ceased to grant options under the 2006 Plan. All of the remaining shares authorized but unissued under the 2006 Plan were rolled over to the 2015 Plan.
B.
Details of share-based grants made by the Company The following tables presents the grant dates, number of underlying shares and related exercise prices of awards granted to employees and non-employees during the years 2017, 2016 and 2015 as well as the estimated fair value of the underlying ordinary shares on the grant date :
Grant date
No. of options
Expiration date
Exercise price
Fair value on grant date
February 24, 2015 (2)
25,205
February 24, 2025
$
60.72
$
32.76
March 15, 2015 (3)
5,041
March 15, 2025
$
60.96
$
32.52
May 19, 2015 (4)
43,636
May 19, 2025
$
54.84
$
30.00
June 1, 2015 (5)
4,033
June 1, 2025
$
60.72
$
33.60
June 3, 2015 (6)
15,763
June 3, 2025
$
52.20
$
31.20
August 13, 2015 (7)
27,064
August 13, 2025
$
44.16
$
21.60
August 13, 2015 (8)
35,417
August 13, 2025
$
44.16
$
22.20
October 20, 2015 (9)
3,201
October 20, 2025
$
33.48
$
20.64
February 29, 2016 (10)
1,642
March 1, 2026
$
28.44
$
24.12
May 4, 2016 (11)
7,608
May 4, 2026
$
34.68
$
17.40
August 4, 2016 (12)
404
August 4, 2026
$
15.36
$
20.40
October 31, 2016 (13)
202
October 31, 2026
$
23.64
$
15.84
February 27, 2017 (14)
1,964
February 27, 2027
$
27.96
$
14.40
May 9, 2017 (15)
1,580
May 9, 2027
$
25.86
$
12.96
June 22, 2017 (16)
5,041
June 22, 2027
$
22.32
$
12.60
August 3, 2017 (17)
404
August 3, 2027
$
22.36
$
12.36
November 2, 2017 (18)
853
November 2, 2027
$
20.76
$
8.16
Grant date
No. of RSUs
Expiration date
February 27, 2017 (19)
7,457
February 27, 2027
June 22, 2017 (20)
17,448
June 22, 2027
August 3, 2017 (21)
24,951
August 3, 2027
Grant date
No. of warrants
Expiration date
Exercise price
Fair value on grant date
February 18, 2015
8,334
February 18, 2019
$
90.00
$
19.44
February 24, 2015
1,250
February 24, 2019
$
60.72
$
27.00
Various dates in 2015 (1)
7,267
Various dates in 2017
(**
)
$
17.16 (*) See Note 11B(1) (**) See Note 11B(4)
1.
Certain finders engaged by the Company were entitled, according to the terms of their respective engagements with the Company, to be issued warrants to purchase ordinary shares upon and subject to the closing of the Private Placement pursuant to the credit line agreement dated August 20, 2014, as amended. On April 6, 2015, the Company's Board of Directors approved the grant to certain finders of warrants to purchase an aggregate 5,837 60.72 1,430 .40
2.
On January 15, 2015, the Company's shareholders approved the grant of options to certain members of the Company's Board of Directors to purchase an aggregate 25,205 60.72
3.
On April 6, 2015, the Company's shareholders approved the grant of options to purchase 5,041 60.96
4.
On May 19, 2015, the Company's shareholders approved the grant of options to purchase an aggregate 38,595 54.84
In addition, the Company's shareholders approved the grant of options to purchase 5,041 54.84 The compensation expense was based on the fair value on the grant date, and was estimated at approximately $1.3 million. This amount is charged to statement of operations over the vesting periods.
5.
On February 12, 2015, the Company's shareholders approved the grant of options to purchase 4,033 60.72
6.
On June 3, 2015, the Company's Board of Directors approved the grant of options to purchase an aggregate 15,763 52.20
7.
On August 13, 2015, the Company's Board of Directors approved the grant of options to purchase 27,064 44.16
8.
On August 13, 2015, the Company's Board of
Directors approved the grant of options to purchase up to 35,417 44.16 35,417 708,334 8,855
9.
On October 20, 2015, the Company's Board of Directors approved the grant of options to purchase an aggregate 3,201 33.48
10.
On February 29, 2016, the Company's Board of Directors approved the grant of options to purchase an aggregate 1,642 28.44
11.
On May 4, 2016, the Company's Board of Directors approved the grant of options to purchase an aggregate 7,608 34.68
12.
On August 4, 2016, the Company's Board of Directors approved the grant of options to purchase 404 15.36
13.
On October 31, 2016, the Company's Board of Directors approved the grant of options to purchase 202 23.64
14.
On February 27, 2017, the Company's Board of Directors approved the grant of options to purchase 1,964 27.96
15.
On May 9, 2017, the Company's Board of Directors approved the grant of options to purchase 1,580 25.86
16.
On June 22, 2017, the Company's shareholders approved the grant of options to purchase 5,041 22.32
17.
On August 3, 2017, the Company's Board of Directors approved the grant of options to purchase 404 22.36
18.
On November 2, 2017, the Company's Board of Directors approved the grant of options to purchase 853 20.76
19.
On February 27, 2017, the Company's Board of Directors approved the grant of 7,457
20.
On June 22, 2017, the Company's shareholders approved the awarded of 11,302 6,146
21.
On August 3, 2017, the Company's Board of Directors approved a performance based grant of 24,951
22.
On February 26, 2018, upon the termination of the employment of Mr. Densel, the Company’s former CEO, options to purchase 61,009 ordinary shares and 11,302 RSUs expired.
C.
Options Fair Value The parameters which were used in applying the model are as follows:
For the year ended December 31,
2 0 1 7
2 0 1 6
2 0 1 5
Expected volatility
58%-60
%
60%-59
%
44%-62
%
Risk-free rate
1.9%-2.2
%
2.1%-1.2
%
1.29%-2.28
%
Dividend yield
0
%
0
%
0
%
Expected term (in years)
5-7
5.5-7
5-7
Share price
$
15.96-$26.40
$
26.64-$38.40
$
36.00-$61.44
D.
Effect of share-based compensation transactions on the Company's statements of operations
For the year ended December 31,
2 0 1 7
2 0 1 6
2 0 1 5
Research and development, net
116
234
790
General and administrative
610
975
2,934
Total
726
1,209
3,724
E.
A summary of the Company's option activity related to options granted to employees, service providers and directors, and related information under the 2006 Plan and the 2015 Plan is as follows:
Year ended December 31, 2017
Number
Weighted average of exercise price (in $)
Weighted average remaining contractual life (in years)(3)
Aggregate intrinsic value ($ in thousands)
Options and RSUs outstanding at beginning of year
207,769
47.04
7.39
(4
)
Options granted
9,842
23.88
RSUs granted
49,856
RSUs vested
( 1,033
)
RSUs forfeited
( 4,350
)
Options forfeited
( 9,389
)
39.24
Options and RSUs outstanding at end of year
252,695
46.32(5
)
(4
)
Options exercisable at end of year
134,550
48
(4
)
Year ended December 31, 2016
Number of options
Weighted average of exercise price (in $)
Weighted average remaining contractual life (in years)
Aggregate intrinsic value ($ in thousands)
Outstanding at the beginning of the year
230,958
48.12
7.99
(4
)
Granted
9,856
32.64
Exercised
-
-
Forfeited
( 33,045
)
50.52
Outstanding at the end of the year
207,769
47.04
7.39
(4
)
Exercisable at the end of the year
106,725
46.80
6.34
(4
)
Year ended December 31, 2015
Number of options
Weighted average of exercise price (in $)
Weighted average remaining contractual life (in years)(3)
Aggregate intrinsic value ($ in thousands)
Outstanding at the beginning of the year
108,293
32.76
7.36
(1,854
)
Granted
162,567
51.36
Exercised
( 25,783
)
0. 60
Forfeited
( 14,119
)
55.20
Outstanding at the end of the year
230,958
48.12
7.99
(4
)
Exercisable at the end of the year
91,046
46.68
5.94
(4
)
1.
The weighted average grant date fair values of options granted during the years ended December 31, 2017, 2016 and 2015 were $ 12.48, $18.60 27.12 The weighted average grant date fair values of RSUs awarded during the year ended December 31, 2017 was $ 22.32
2.
The aggregate intrinsic value in the table above represents the total intrinsic value that would have been received by the option holders had all option holders exercised their options on the last date of the exercise period. No option was exercised during the years ended December 31, 2017 and 2016. The total intrinsic value of options exercised for the year ended December 31, 2015 was $1.5 million. As of December 31, 2017, and 2016, there were $633 and $766 of total unrecognized compensation cost related to non-vested share-based compensation arrangements granted under the 2006 Plan and the 2015 Plan, respectively. This cost is expected to be recognized over a period of up to 4 years.
3.
Calculation of weighted average remaining contractual term does not include the RSUs that were granted, which have an indefinite contractual term.
4.
The aforementioned options are out of the money.
5.
Based on 208,206 outstanding options at December 31, 2017.</t>
  </si>
  <si>
    <t>RESEARCH AND DEVELOPMENT EXPENSES, NET</t>
  </si>
  <si>
    <t>Research and Development [Abstract]</t>
  </si>
  <si>
    <t xml:space="preserve">NOTE 12 - RESEARCH AND DEVELOPMENT EXPENSES, NET Composition:
For the year ended December 31,
2 0 1 7
2 0 1 6
2 0 1 5
Salaries and related expenses
4,656
4,683
3,585
Share-based compensation
116
234
790
Materials
614
596
608
Subcontractors
456
320
688
Depreciation
147
121
85
Cost for registration of patents
157
150
153
Others
893
511
282
7,039
6,615
6,191
Less participation of the NATI and BIRD Foundation
(202
)
(1,124
)
(354
)
Total research and development, net
6,837
5,491
5,837 </t>
  </si>
  <si>
    <t>GENERAL AND ADMINISTRATIVE EXPENSES</t>
  </si>
  <si>
    <t>General and Administrative Expense [Abstract]</t>
  </si>
  <si>
    <t xml:space="preserve">NOTE 13 - GENERAL AND ADMINISTRATIVE EXPENSES Composition:
For the year ended December 31,
2 0 1 7
2 0 1 6
2 0 1 5
Salaries and related expenses
1,395
1,411
1,830
Share-based compensation
610
975
2,934
Professional services
414
354
609
Office rent and maintenance
161
144
108
Depreciation
10
9
7
Others
574
678
1,138
Total general and administrative
3,164
3,571
6,626 </t>
  </si>
  <si>
    <t>FINANCE INCOME (EXPENSES), NET</t>
  </si>
  <si>
    <t>Other Income and Expenses [Abstract]</t>
  </si>
  <si>
    <t xml:space="preserve">NOTE 14 - FINANCE INCOME (EXPENSES), NET Composition:
For the year ended December 31,
2 0 1 7
2 0 1 6
2 0 1 5
Interest income on short-term deposits
66
139
61
Bank fees and interest expenses
(7
)
(7
)
(47
)
Changes in provision for royalties
82
56
(33
)
Exchange rate differences
95
56
18
Revaluation of fair value of warrants to purchase preferred share
-
-
174
Total financing income
236
244
173 </t>
  </si>
  <si>
    <t>LOSS PER SHARE</t>
  </si>
  <si>
    <t>Earnings Per Share [Abstract]</t>
  </si>
  <si>
    <t xml:space="preserve">NOTE 15 - LOSS PER SHARE
Basic loss per share is computed based on the weighted average number of shares outstanding during each year. Diluted net loss per share is computed based on the weighted average number of shares outstanding during each year, plus the dilutive potential of the ordinary shares considered outstanding during the year, in accordance with ASC 260-10 "Earnings per share". All outstanding options and warrants have been excluded from the calculation of the diluted loss per share for each period presented, since all such securities have an anti-dilutive effect. The following table sets forth the computation of the Company`s basic and diluted net loss per ordinary share:
For the year ended December 31,
2 0 1 7
2 0 1 6
2 0 1 5
Net loss
9,771
8,826
12,290
Preferred shares dividend
-
-
295
Net loss attributable to ordinary shares
9,771
8,826
12,585
Shares used in computing net loss per ordinary share, basic and diluted (in thousands)
1,455
1,208
993
Net loss per ordinary share, basic and diluted
6.72
7.31
12.67
Instruments that may potentially dilute the basic loss per share in the future, but were not included in the calculation of diluted loss per share, since their effect is anti-dilutive.
For the year ended December 31,
2 0 1 7
2 0 1 6
2 0 15
(number)
Warrants and share options
914
849
795
Preferred shares
-
-
55
2,369
2,057
1,843 </t>
  </si>
  <si>
    <t>RELATED PARTIES</t>
  </si>
  <si>
    <t>Related Party Transactions [Abstract]</t>
  </si>
  <si>
    <t xml:space="preserve">NOTE 16 - RELATED PARTIES
A.
Compensation to the non-executive directors:
For the year ended December 31,
2 0 1 7
2 0 1 6
2 0 1 5
Fees, including reimbursement of expenses
274
238
291
Share-based compensation
179
252
1,264
453
490
1,555
B.
Transactions with related parties:
For the year ended December 31,
2 0 1 7
2 0 1 6
2 0 1 5
Consulting fees, including share-based compensation and reimbursement of expenses (1) (2)
57
67
177
Key man life insurance premium (3)
1
12
11
58
79
188
1.
On July 1, 2005, the Company entered into an agreement with Hadar Kimchy according to which Hadar Kimchy provided marketing communication and graphical design services to the Company in consideration for a monthly fee of NIS 10,260 ($3). On August 1, 2014, the monthly fee was increased to NIS 13,680 ($4). Such services were provided to the Company by Sigalit Kimchy, who is employed by Hadar Kimchy. On April 4, 2016, the agreement was terminated.
On April 4, 2016, the Company entered into an employment agreement with Sigalit Kimchy, according to which Ms. Kimchy serves as marcom and user interface lead, in a 60% part-time role (no less than 112 hours per month), for a monthly salary of NIS 11,200 ($3), plus up to 35 monthly overtime hours at a gross monthly rate of NIS 2,800 ($782), or an aggregate monthly salary of up to NIS 14,000 ($4). Ms. Kimchy is entitled to an education fund, managers' insurance or pension fund and reimbursement of monthly travel expenses.
2.
The Company engaged Mr. XiangQian (XQ) Lin, who has served as a director since February 24, 2015, to provide certain business development services in Asia under a consulting agreement entered into with him on June 1, 2015. As compensation for his services, Mr. Lin is entitled to a monthly fee of $10 for up to five hours per month and $300 per hour for any consultancy hour exceeding such five hours required to perform such services. In addition, during 2015 the Company awarded Mr. Lin a one-time option grant to purchase 4,070 60.72
3.
In connection with the asset transfer agreement entered into with the Predecessor Entity in May 2009, the Company assumed the former obligation of the Predecessor Entity to distribute any proceeds it collects on the $1 million key man life insurance policy with respect to Yoav Kimchy, the Company's chief technology officer and a former director, to the former holders of the Series A preferred units in an amount equal to their respective capital contributed to the Predecessor Entity, less any amounts previously distributed to them, plus any accrued and unpaid dividends due to them as of the date of distribution. On November 16, 2016, the Company cancelled the key man life insurance policy with respect to Yoav Kimchy.
C.
Participation in the Company's IPO and concurrent Private Placement
1)
IPO:
As discussed in Note 10C(2)(b), on February 24, 2015, the Company consummated the IPO of 166,667 72 72
Beneficial owner
Shares purchased
Series A Warrants purchased
Long Term Incentive Warrants purchased
Proceeds, before expenses, to the Company
Pontifax Funds
10,417
5,209
15,625
$
750
Docor International B.V.
3,473
1,737
5,209
$
250
Esco Ventures Pte Ltd
13,889
6,945
20,834
$
1,000
2)
Private Placement
As discussed in Note 10C(2)(c), on August 20, 2014, the Company entered into a certain credit line agreement, pursuant to which it obtained a credit line in an aggregate principal amount of $12 million from the Lenders. The credit line amount was deposited in an escrow account at the closing, which was consummated on October 14, 2014. At the closing of the credit line agreement, the Company issued to the Lenders CLA Warrants to purchase in the aggregate 221,556 166,667 72 72
Beneficial owner
CLA Warrants
Shares purchased
Series A Warrants purchased
Long Term Incentive Warrants purchased
Proceeds, before expenses, to the Company
Pontifax Funds
27,695
20,834
10,417
31,251
$
1,500
Docor International B.V.
9,231
6,945
3,473
10,417
$
500
Counterpoint Ventures Fund II LP
4,708
3,542
1,771
5,313
$
255 </t>
  </si>
  <si>
    <t>SUMMARY OF SIGNIFICANT ACCOUNTING POLICIES (Policies)</t>
  </si>
  <si>
    <t>Use of Estimates in Preparation of Financial Statements</t>
  </si>
  <si>
    <t>A.
Use of estimates in preparation of financial statements The preparation of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t>
  </si>
  <si>
    <t>Principles of Consolidation</t>
  </si>
  <si>
    <t>B.
Principles of consolidation The Company's consolidated financial statements include the financial statements of Check-Cap Ltd. and its wholly-owned subsidiary, Check-Cap U.S., Inc. The Company's consolidated financial statements are presented after elimination of inter-company transactions and balances.</t>
  </si>
  <si>
    <t>Financial statements in U.S dollars</t>
  </si>
  <si>
    <t>C.
Financial statements in U.S dollars
The Company has not yet generated revenues and the majority of its expenses are in U.S. dollar (dollar or USD) or NIS, while none of these currencies is significantly material compared to the other. Management judgment, in setting the dollar as the Company's functional currency, is based mainly on the following criteria: The Company's budget and other Company internal reports, including reports to the Company's Board of Directors and investors, are presented in dollars. Management uses these reports in order to make decisions for the Company. All of the Company's equity and debt financings were in dollars; and it is expected that a significant portion of the Company's future revenue will be in dollars. The financial statements are presented in dollars, which is the functional currency of the Compan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Cash and cash equivalents and restricted cash</t>
  </si>
  <si>
    <t>D.
Cash and cash equivalents and restricted cash Cash and cash equivalents includes cash in hand, short–term deposits in banks and short-term highly liquid investment with an original maturity of up to three months, with a high level of liquidity that may be easily converted to known amounts of cash, and that are exposed to insignificant risk of change in value. The Company had no restricted cash balance as of December 31, 2017 and 2016.</t>
  </si>
  <si>
    <t>Short-term bank deposit</t>
  </si>
  <si>
    <t>E.
Short-term bank deposit Short-term bank deposits are deposits with maturities of more than three months but less than one year. The short–term bank deposits are presented at their cost, including accrued interest, which approximates fair value. As of December 31, 2017, the Company's did not have any short–term bank deposit.</t>
  </si>
  <si>
    <t>Concentration of credit risks</t>
  </si>
  <si>
    <t>F.
Concentration of credit risks Financial instruments that potentially subject the Company to concentration of credit risk consist principally of cash, cash equivalents and short-term bank deposits. The Company deposits these instruments with highly rated financial institutions, mainly in Israeli banks. The Company has not experienced any credit losses in these accounts and does not believe it is exposed to any significant credit risk on these instruments.</t>
  </si>
  <si>
    <t>Property and equipment</t>
  </si>
  <si>
    <t>G.
Property and equipment Property and equipment are stated at cost, net of accumulated depreciation. Depreciation is calculated using the straight-line method over the estimated useful lives of the assets at the following annual rates:
Length of useful life
Depreciation rate
Years
%
Office furniture and equipment
10-14
7-10
Laboratory equipment
3-7
15-33
Computers and auxiliary equipment
3
33</t>
  </si>
  <si>
    <t>Impairment of Long-Lived Assets</t>
  </si>
  <si>
    <t>H.
Impairment of long-lived assets The Company's long-lived assets are reviewed for impairment in accordance with ASC 360-10 "Accounting for the Impairment or Disposal of Long-Lived Assets"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2016 and 2015, no impairment losses were recorded.</t>
  </si>
  <si>
    <t>Research and development costs</t>
  </si>
  <si>
    <t>I.
Research and development costs
Research and development costs are expensed as incurred and consist primarily of costs for personnel, subcontractors and consultants (mainly in connection with clinical trials) and materials for research and development and clinical activities. Grants received by the Company from the IIA and from Israel-United States Binational Industrial Research and Development Foundation (the "BIRD Foundation") are recognized at the time the Company is entitled to such grants, on the basis of the costs incurred and applied as a deduction from research and development expenses. Such grants are included as a deduction of research and development costs (since at the time received the Company expects to generate sales from these projects and pay the royalties resulting from such sales). See Note 8B(1) below regarding the offset of grants received for participation in research and development expenses.</t>
  </si>
  <si>
    <t>Warrants to purchase preferred shares</t>
  </si>
  <si>
    <t>J.
Warrants to purchase preferred shares The Company accounts for freestanding warrants to purchase its preferred shares as a liability on the balance sheets at fair value. The warrants to purchase preferred shares are recorded as a liability as they include anti-dilution protection provision requiring a reduction in original exercise price as a result of subsequent issuance below the original exercise price. The warrants are subject to re-measurement to fair value at each balance sheet date and any change in fair value is recognized as a component of financial income (expense), net, in the statements of operations. The Company must adjust the liability for changes in fair value until the earlier of the exercise or expiration of the warrants, or the conversion of convertible preferred shares into ordinary shares. Immediately prior to the consummation of the Company's IPO in February 2015, all of the remaining warrants to purchase preferred shares were converted to warrants to purchase ordinary shares, without the anti-dilution protection provision and the warrants were reclassified into equity at their current fair value (see Note 9).</t>
  </si>
  <si>
    <t>Fair Value Measurement</t>
  </si>
  <si>
    <t>K.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 Level 2 · Level 3</t>
  </si>
  <si>
    <t>Contingent liabilities</t>
  </si>
  <si>
    <t>L.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and 2016, the Company is not a party to any ligation that could have a material adverse effect on the Company's business, financial position, results of operations or cash flows (see Note 8).</t>
  </si>
  <si>
    <t>M.
Share-based compensation
The Company recognizes expense for its share-based compensation based on the fair value of the awards that are granted. The Company’s share-based compensation plans provide for the award of stock options and restricted stock units. In accordance with ASC 718-10 "Compensation-Stock Compensation",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s for the value of its awards granted based on the graded-vesting method over the requisite service period for each separately vesting portion of the award. Accounting Standards Update (“ASU”) 2016-09, Compensation-Stock Compensation (Topic 718) allows companies to account for forfeitures when they occur.
The Company selected the Black-Scholes-Merton option-pricing model as the most appropriate fair value method for its share-based awards. The option-pricing model requires a number of assumptions, of which the most significant are the fair market value of the underlying ordinary shares,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Prior to the Company's IPO, the fair value of the ordinary shares underlying the share options was determined based on recent equity investment rounds and fair value by the Company's management and approved by the Company's Board of Directors. After the IPO and until March 18, 2015, the date the units issued by the Company in the IPO were separated into one ordinary share and one-half of a series A warrant to purchase one ordinary share, the units ceased to exist and the ordinary shares began trading on the NASDAQ Capital Market ("Unit Separation Date"), the fair value of the ordinary shares underlying the share options was derived by reference to the closing price of the Company's unit on the NASDAQ Capital Market on the relevant date using relative fair value for each component in the unit. After the Unit Separation Date, the grant date fair value for share-options awards is based on the closing price of the ordinary shares on the NASDAQ Capital Market on the date of grant and fair value for all other purposes related to share-options awards is the closing price of the Company's ordinary shares on the NASDAQ Capital Market on the relevant date. The fair value for options granted in 2017, 2016 and 2015 is estimated at the date of grant using a Black-Scholes-Merton option-pricing model. The Company accounts for options granted to consultants and other service providers under ASC No. 718 and ASC No. 505, "Equity-based payments to non-employees." The fair value of these options was estimated using a Black-Scholes-Merton option-pricing model.</t>
  </si>
  <si>
    <t>Income taxes</t>
  </si>
  <si>
    <t>N.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effect on deferred tax assets and liabilities of a change in tax rates is recognized in income in the period that includes the enactment date.
In accordance with ASC 740,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17, and 2016, the Company had no unrecognized income tax positions and accordingly, there is no impact on the Company's effective income tax rate associated with these items.</t>
  </si>
  <si>
    <t>New Accounting Pronouncements</t>
  </si>
  <si>
    <t>O.
New accounting pronouncements
In February 2016, the Financial Accounting Standards Board (“FASB”) issued ASU 2016-02 “Leases (Topic 842)”, which primarily changes the accounting for operating leases by requiring recognition of lease right-of-use assets and lease liabilities. The amendments are effective January 1, 2019, and for interim periods within that year, with early adoption permitted. The Company is evaluating the effect of ASU 2016-02 on its consolidated financial statements, but it does not expect it will have a material impact on its financial results. In May 2017, the FASB issued ASU 2017-09, which provides guidance about which changes to the terms or conditions of a share-based payment award require an entity to apply modification accounting. The guidance is effective beginning in the first quarter of fiscal year 2018. Early adoption is permitted. The Company does not expect that the adoption of this guidance will have a material impact on its consolidated financial statements. In August 2017, the FASB issued ASU 2017-12, which targets improvements to accounting for hedging activities and amends and simplifies existing guidance in order to allow companies to more accurately present the economic effects of risk management activities in the financial statements. The guidance is effective for fiscal years beginning after December 15, 2018, and interim periods within those fiscal years. The Company does not expect that the adoption of this guidance will have a material impact on its consolidated financial statements.</t>
  </si>
  <si>
    <t>SUMMARY OF SIGNIFICANT ACCOUNTING POLICIES (Tables)</t>
  </si>
  <si>
    <t>Schedule of Depreciation Inputs</t>
  </si>
  <si>
    <t xml:space="preserve"> Depreciation is calculated using the straight-line method over the estimated useful lives of the assets at the following annual rates:
Length of useful life
Depreciation rate
Years
%
Office furniture and equipment
10-14
7-10
Laboratory equipment
3-7
15-33
Computers and auxiliary equipment
3
33</t>
  </si>
  <si>
    <t>PREPAID EXPENSES AND OTHER CURRENT ASSETS (Tables)</t>
  </si>
  <si>
    <t>Schedule of Prepaid Expenses and Other Current Assets</t>
  </si>
  <si>
    <t xml:space="preserve">December 31,
2 0 1 7
2 0 1 6
Government institutions
89
69
Prepaid expenses
261
117
Deposits
55
56
Other assets
1
-
406
242 </t>
  </si>
  <si>
    <t>PROPERTY AND EQUIPMENT, NET (Tables)</t>
  </si>
  <si>
    <t>Schedule of Property and Equipment, Net</t>
  </si>
  <si>
    <t>December 31,
2 0 1 7
2 0 1 6
Cost: (1)
Office furniture and equipment
157
115
Laboratory equipment
626
426
Computers and auxiliary equipment
339
335
1,122
876
Accumulated depreciation (2)
619
462
Property and equipment, net
503
414 Depreciation expenses amounted to $157, $130 and $92 for the years ended December 31, 2017, 2016 and 2015, respectively.
(1)
Includes disposals amounted to $173 in the year ended December 31, 2016. In the years ended December 31, 2017 and 2015 there were no disposals.
(2)
Includes disposals amounted to $173 in the year ended December 31, 2016. In the years ended December 31, 2017 and 2015 there were no disposals.</t>
  </si>
  <si>
    <t>EMPLOYEE BENEFITS AND PAYROLL ACCRUALS (Tables)</t>
  </si>
  <si>
    <t>Schedule of Employee Benefits and Payroll Accruals</t>
  </si>
  <si>
    <t xml:space="preserve">December 31,
2 0 1 7
2 0 1 6
Short-term employee benefits:
Benefits for vacation and recreation pay
235
210
Liability for payroll, bonuses and wages
367
518
602
728 </t>
  </si>
  <si>
    <t>INCOME TAXES (Tables)</t>
  </si>
  <si>
    <t>Schedule of Deferred Income Taxes</t>
  </si>
  <si>
    <t xml:space="preserve">December 31,
2 0 1 7
2 0 1 6
Carry forward tax losses
13,083
7,735
Less valuation allowance
(13,083
)
(7,735
)
-
- </t>
  </si>
  <si>
    <t>COMMITMENTS AND CONTINGENT LIABILITIES (Tables)</t>
  </si>
  <si>
    <t>Schedule of Reimbursement Liability</t>
  </si>
  <si>
    <t xml:space="preserve">December 31,
2 0 1 7
2 0 1 6
Royalties to an ASIC designer
127
139
Reimbursement liability to Predecessor Entity's unit holders
312
382
439
521 </t>
  </si>
  <si>
    <t>Schedule of Operating Leases</t>
  </si>
  <si>
    <t xml:space="preserve">Operating lease obligations as of December 31, 2017:
Lease agreement for vehicles
37
Lease agreement for office facilities lease
14
51 </t>
  </si>
  <si>
    <t>SHARE-BASED COMPENSATION (Tables)</t>
  </si>
  <si>
    <t>Summary of Awards Granted</t>
  </si>
  <si>
    <t>The following tables presents the grant dates, number of underlying shares and related exercise prices of awards granted to employees and non-employees during the years 2017, 2016 and 2015 as well as the estimated fair value of the underlying ordinary shares on the grant date :
Grant date
No. of options
Expiration date
Exercise price
Fair value on grant date
February 24, 2015 (2)
25,205
February 24, 2025
$
60.72
$
32.76
March 15, 2015 (3)
5,041
March 15, 2025
$
60.96
$
32.52
May 19, 2015 (4)
43,636
May 19, 2025
$
54.84
$
30.00
June 1, 2015 (5)
4,033
June 1, 2025
$
60.72
$
33.60
June 3, 2015 (6)
15,763
June 3, 2025
$
52.20
$
31.20
August 13, 2015 (7)
27,064
August 13, 2025
$
44.16
$
21.60
August 13, 2015 (8)
35,417
August 13, 2025
$
44.16
$
22.20
October 20, 2015 (9)
3,201
October 20, 2025
$
33.48
$
20.64
February 29, 2016 (10)
1,642
March 1, 2026
$
28.44
$
24.12
May 4, 2016 (11)
7,608
May 4, 2026
$
34.68
$
17.40
August 4, 2016 (12)
404
August 4, 2026
$
15.36
$
20.40
October 31, 2016 (13)
202
October 31, 2026
$
23.64
$
15.84
February 27, 2017 (14)
1,964
February 27, 2027
$
27.96
$
14.40
May 9, 2017 (15)
1,580
May 9, 2027
$
25.86
$
12.96
June 22, 2017 (16)
5,041
June 22, 2027
$
22.32
$
12.60
August 3, 2017 (17)
404
August 3, 2027
$
22.36
$
12.36
November 2, 2017 (18)
853
November 2, 2027
$
20.76
$
8.16
Grant date
No. of RSUs
Expiration date
February 27, 2017 (19)
7,457
February 27, 2027
June 22, 2017 (20)
17,448
June 22, 2027
August 3, 2017 (21)
24,951
August 3, 2027
Grant date
No. of warrants
Expiration date
Exercise price
Fair value on grant date
February 18, 2015
8,334
February 18, 2019
$
90.00
$
19.44
February 24, 2015
1,250
February 24, 2019
$
60.72
$
27.00
Various dates in 2015 (1)
7,267
Various dates in 2017
(**
)
$
17.16 (*) See Note 11B(1) (**) See Note 11B(4)</t>
  </si>
  <si>
    <t>Schedule of Parameters Used in Valuing Fair Value of Options</t>
  </si>
  <si>
    <t xml:space="preserve">The parameters which were used in applying the model are as follows:
For the year ended December 31,
2 0 1 7
2 0 1 6
2 0 1 5
Expected volatility
58%-60
%
60%-59
%
44%-62
%
Risk-free rate
1.9%-2.2
%
2.1%-1.2
%
1.29%-2.28
%
Dividend yield
0
%
0
%
0
%
Expected term (in years)
5-7
5.5-7
5-7
Share price
$
15.96-$26.40
$
26.64-$38.40
$
36.00-$61.44 </t>
  </si>
  <si>
    <t>Schedule of Share-Based Compensation</t>
  </si>
  <si>
    <t>Effect of share-based compensation transactions on the Company's statements of operations
For the year ended December 31,
2 0 1 7
2 0 1 6
2 0 1 5
Research and development, net
116
234
790
General and administrative
610
975
2,934
Total
726
1,209
3,724</t>
  </si>
  <si>
    <t>Schedule of Stock Option Activity</t>
  </si>
  <si>
    <t>A summary of the Company's option activity related to options granted to employees, service providers and directors, and related information under the 2006 Plan and the 2015 Plan is as follows:
Year ended December 31, 2017
Number
Weighted average of exercise price (in $)
Weighted average remaining contractual life (in years)(3)
Aggregate intrinsic value ($ in thousands)
Options and RSUs outstanding at beginning of year
207,769
47.04
7.39
(4
)
Options granted
9,842
23.88
RSUs granted
49,856
RSUs vested
( 1,033
)
RSUs forfeited
( 4,350
)
Options forfeited
( 9,389
)
39.24
Options and RSUs outstanding at end of year
252,695
46.32(5
)
(4
)
Options exercisable at end of year
134,550
48
(4
)
Year ended December 31, 2016
Number of options
Weighted average of exercise price (in $)
Weighted average remaining contractual life (in years)
Aggregate intrinsic value ($ in thousands)
Outstanding at the beginning of the year
230,958
48.12
7.99
(4
)
Granted
9,856
32.64
Exercised
-
-
Forfeited
( 33,045
)
50.52
Outstanding at the end of the year
207,769
47.04
7.39
(4
)
Exercisable at the end of the year
106,725
46.80
6.34
(4
)
Year ended December 31, 2015
Number of options
Weighted average of exercise price (in $)
Weighted average remaining contractual life (in years)(3)
Aggregate intrinsic value ($ in thousands)
Outstanding at the beginning of the year
108,293
32.76
7.36
(1,854
)
Granted
162,567
51.36
Exercised
( 25,783
)
0. 60
Forfeited
( 14,119
)
55.20
Outstanding at the end of the year
230,958
48.12
7.99
(4
)
Exercisable at the end of the year
91,046
46.68
5.94
(4
)</t>
  </si>
  <si>
    <t>RESEARCH AND DEVELOPMENT EXPENSES, NET (Tables)</t>
  </si>
  <si>
    <t>Schedule of Research and Development Expenses, Net</t>
  </si>
  <si>
    <t xml:space="preserve">For the year ended December 31,
2 0 1 7
2 0 1 6
2 0 1 5
Salaries and related expenses
4,656
4,683
3,585
Share-based compensation
116
234
790
Materials
614
596
608
Subcontractors
456
320
688
Depreciation
147
121
85
Cost for registration of patents
157
150
153
Others
893
511
282
7,039
6,615
6,191
Less participation of the NATI and BIRD Foundation
(202
)
(1,124
)
(354
)
Total research and development, net
6,837
5,491
5,837 </t>
  </si>
  <si>
    <t>GENERAL AND ADMINISTRATIVE EXPENSES (Tables)</t>
  </si>
  <si>
    <t>Schedule of General and Administrative Expenses</t>
  </si>
  <si>
    <t xml:space="preserve">For the year ended December 31,
2 0 1 7
2 0 1 6
2 0 1 5
Salaries and related expenses
1,395
1,411
1,830
Share-based compensation
610
975
2,934
Professional services
414
354
609
Office rent and maintenance
161
144
108
Depreciation
10
9
7
Others
574
678
1,138
Total general and administrative
3,164
3,571
6,626 </t>
  </si>
  <si>
    <t>FINANCE INCOME (EXPENSES), NET (Tables)</t>
  </si>
  <si>
    <t>Schedule of Finance Income (Expense), Net</t>
  </si>
  <si>
    <t xml:space="preserve">For the year ended December 31,
2 0 1 7
2 0 1 6
2 0 1 5
Interest income on short-term deposits
66
139
61
Bank fees and interest expenses
(7
)
(7
)
(47
)
Changes in provision for royalties
82
56
(33
)
Exchange rate differences
95
56
18
Revaluation of fair value of warrants to purchase preferred share
-
-
174
Total financing income
236
244
173 </t>
  </si>
  <si>
    <t>LOSS PER SHARE (Tables)</t>
  </si>
  <si>
    <t>Schedule of Loss Per Share</t>
  </si>
  <si>
    <t xml:space="preserve">The following table sets forth the computation of the Company`s basic and diluted net loss per ordinary share:
For the year ended December 31,
2 0 1 7
2 0 1 6
2 0 1 5
Net loss
9,771
8,826
12,290
Preferred shares dividend
-
-
295
Net loss attributable to ordinary shares
9,771
8,826
12,585
Shares used in computing net loss per ordinary share, basic and diluted (in thousands)
1,455
1,208
993
Net loss per ordinary share, basic and diluted
6.72
7.31
12.67 </t>
  </si>
  <si>
    <t>Schedule of Anti-Dilutive Securities</t>
  </si>
  <si>
    <t xml:space="preserve">Instruments that may potentially dilute the basic loss per share in the future, but were not included in the calculation of diluted loss per share, since their effect is anti-dilutive.
For the year ended December 31,
2 0 1 7
2 0 1 6
2 0 15
(number)
Warrants and share options
914
849
795
Preferred shares
-
-
55
2,369
2,057
1,843 </t>
  </si>
  <si>
    <t>RELATED PARTIES (Tables)</t>
  </si>
  <si>
    <t>Compensation to the Non-Executive Directors [Member]</t>
  </si>
  <si>
    <t>Related Party Transaction [Line Items]</t>
  </si>
  <si>
    <t>Schedule of Related Party Transactions</t>
  </si>
  <si>
    <t>Compensation to the non-executive directors:
For the year ended December 31,
2 0 1 7
2 0 1 6
2 0 1 5
Fees, including reimbursement of expenses
274
238
291
Share-based compensation
179
252
1,264
453
490
1,555</t>
  </si>
  <si>
    <t>Transactions with Related Parties [Member]</t>
  </si>
  <si>
    <t>Transactions with related parties:
For the year ended December 31,
2 0 1 7
2 0 1 6
2 0 1 5
Consulting fees, including share-based compensation and reimbursement of expenses (1) (2)
57
67
177
Key man life insurance premium (3)
1
12
11
58
79
188
1.
On July 1, 2005, the Company entered into an agreement with Hadar Kimchy according to which Hadar Kimchy provided marketing communication and graphical design services to the Company in consideration for a monthly fee of NIS 10,260 ($3). On August 1, 2014, the monthly fee was increased to NIS 13,680 ($4). Such services were provided to the Company by Sigalit Kimchy, who is employed by Hadar Kimchy. On April 4, 2016, the agreement was terminated.
On April 4, 2016, the Company entered into an employment agreement with Sigalit Kimchy, according to which Ms. Kimchy serves as marcom and user interface lead, in a 60% part-time role (no less than 112 hours per month), for a monthly salary of NIS 11,200 ($3), plus up to 35 monthly overtime hours at a gross monthly rate of NIS 2,800 ($782), or an aggregate monthly salary of up to NIS 14,000 ($4). Ms. Kimchy is entitled to an education fund, managers' insurance or pension fund and reimbursement of monthly travel expenses.
2.
The Company engaged Mr. XiangQian (XQ) Lin, who has served as a director since February 24, 2015, to provide certain business development services in Asia under a consulting agreement entered into with him on June 1, 2015. As compensation for his services, Mr. Lin is entitled to a monthly fee of $10 for up to five hours per month and $300 per hour for any consultancy hour exceeding such five hours required to perform such services. In addition, during 2015 the Company awarded Mr. Lin a one-time option grant to purchase 4,070 60.72
3.
In connection with the asset transfer agreement entered into with the Predecessor Entity in May 2009, the Company assumed the former obligation of the Predecessor Entity to distribute any proceeds it collects on the $1 million key man life insurance policy with respect to Yoav Kimchy, the Company's chief technology officer and a former director, to the former holders of the Series A preferred units in an amount equal to their respective capital contributed to the Predecessor Entity, less any amounts previously distributed to them, plus any accrued and unpaid dividends due to them as of the date of distribution. On November 16, 2016, the Company cancelled the key man life insurance policy with respect to Yoav Kimchy.</t>
  </si>
  <si>
    <t xml:space="preserve">The units purchased by such shareholders, together with the proceeds, before expenses, to the Company, are shown in the table below:
Beneficial owner
Shares purchased
Series A Warrants purchased
Long Term Incentive Warrants purchased
Proceeds, before expenses, to the Company
Pontifax Funds
10,417
5,209
15,625
$
750
Docor International B.V.
3,473
1,737
5,209
$
250
Esco Ventures Pte Ltd
13,889
6,945
20,834
$
1,000 </t>
  </si>
  <si>
    <t xml:space="preserve">The units purchased, together with the proceeds, before expenses, to the Company, are shown in the table below:
Beneficial owner
CLA Warrants
Shares purchased
Series A Warrants purchased
Long Term Incentive Warrants purchased
Proceeds, before expenses, to the Company
Pontifax Funds
27,695
20,834
10,417
31,251
$
1,500
Docor International B.V.
9,231
6,945
3,473
10,417
$
500
Counterpoint Ventures Fund II LP
4,708
3,542
1,771
5,313
$
255 </t>
  </si>
  <si>
    <t>GENERAL INFORMATION (Details) - USD ($) $ in Thousands</t>
  </si>
  <si>
    <t>GENERAL INFORMATION (Conversion of Preferred Shares and Preferred Share Warrants) (Details)</t>
  </si>
  <si>
    <t>Dec. 31, 2015₪ / sharesshares</t>
  </si>
  <si>
    <t>Conversion of Stock [Line Items]</t>
  </si>
  <si>
    <t>Ordinary shares, par value | ₪ / shares</t>
  </si>
  <si>
    <t>Preferred Shares Conversion [Member]</t>
  </si>
  <si>
    <t>Number of shares converted</t>
  </si>
  <si>
    <t>Number of shares issued for conversion</t>
  </si>
  <si>
    <t>Preferred Share Warrants Conversion [Member]</t>
  </si>
  <si>
    <t>SUMMARY OF SIGNIFICANT ACCOUNTING POLICIES (Details)</t>
  </si>
  <si>
    <t>Office furniture and equipment [Member] | Minimum [Member]</t>
  </si>
  <si>
    <t>Accounting Policies [Line Items]</t>
  </si>
  <si>
    <t>Length of useful life</t>
  </si>
  <si>
    <t>10 years</t>
  </si>
  <si>
    <t>Depreciation rate</t>
  </si>
  <si>
    <t>7.00%</t>
  </si>
  <si>
    <t>Office furniture and equipment [Member] | Maximum [Member]</t>
  </si>
  <si>
    <t>14 years</t>
  </si>
  <si>
    <t>10.00%</t>
  </si>
  <si>
    <t>Laboratory equipment [Member] | Minimum [Member]</t>
  </si>
  <si>
    <t>3 years</t>
  </si>
  <si>
    <t>15.00%</t>
  </si>
  <si>
    <t>Laboratory equipment [Member] | Maximum [Member]</t>
  </si>
  <si>
    <t>7 years</t>
  </si>
  <si>
    <t>33.00%</t>
  </si>
  <si>
    <t>Computer and auxiliary equipment [Member]</t>
  </si>
  <si>
    <t>PREPAID EXPENSES AND OTHER CURRENT ASSETS (Details) - USD ($) $ in Thousands</t>
  </si>
  <si>
    <t>Government institutions</t>
  </si>
  <si>
    <t>Prepaid expenses</t>
  </si>
  <si>
    <t>Deposits</t>
  </si>
  <si>
    <t>Other assets</t>
  </si>
  <si>
    <t>PROPERTY AND EQUIPMENT, NET (Details) - USD ($) $ in Thousands</t>
  </si>
  <si>
    <t>Property, Plant and Equipment [Line Items]</t>
  </si>
  <si>
    <t>Depreciation expenses</t>
  </si>
  <si>
    <t>Accumulated depreciation</t>
  </si>
  <si>
    <t>Disposals amount</t>
  </si>
  <si>
    <t>Office furniture and equipment [Member]</t>
  </si>
  <si>
    <t>Laboratory equipment [Member]</t>
  </si>
  <si>
    <t>Includes disposals amounted to $173 in the year ended December 31, 2016. In the years ended December 31, 2017 and 2015 there were no disposals.</t>
  </si>
  <si>
    <t>SHORT TERM LOANS (Details) - Bank Leumi Credit Facility [Member] $ in Thousands</t>
  </si>
  <si>
    <t>2 Months Ended</t>
  </si>
  <si>
    <t>Mar. 16, 2015USD ($)</t>
  </si>
  <si>
    <t>Line of Credit Facility [Line Items]</t>
  </si>
  <si>
    <t>Borrowing capacity</t>
  </si>
  <si>
    <t>Amount drawn</t>
  </si>
  <si>
    <t>Facility fee</t>
  </si>
  <si>
    <t>Collateral</t>
  </si>
  <si>
    <t>LIBOR [Member]</t>
  </si>
  <si>
    <t>Basis spread</t>
  </si>
  <si>
    <t>5.25%</t>
  </si>
  <si>
    <t>EMPLOYEE BENEFITS AND PAYROLL ACCRUALS (Details) - USD ($) $ in Thousands</t>
  </si>
  <si>
    <t>Benefits for vacation and recreation pay</t>
  </si>
  <si>
    <t>Liability for payroll, bonuses and wages</t>
  </si>
  <si>
    <t>Employee benefits and payroll accruals</t>
  </si>
  <si>
    <t>INCOME TAXES (Details) - USD ($) $ in Thousands</t>
  </si>
  <si>
    <t>Dec. 22, 2016</t>
  </si>
  <si>
    <t>INCOME TAXES [Abstract]</t>
  </si>
  <si>
    <t>Carry forward tax losses</t>
  </si>
  <si>
    <t>Less valuation allowance</t>
  </si>
  <si>
    <t>Deferred income taxes</t>
  </si>
  <si>
    <t>Income tax rate</t>
  </si>
  <si>
    <t>24.00%</t>
  </si>
  <si>
    <t>25.00%</t>
  </si>
  <si>
    <t>26.50%</t>
  </si>
  <si>
    <t>Tax rate in 2018 and thereafter</t>
  </si>
  <si>
    <t>23.00%</t>
  </si>
  <si>
    <t>Minimum [Member]</t>
  </si>
  <si>
    <t>21.00%</t>
  </si>
  <si>
    <t>Reduction in income tax rate</t>
  </si>
  <si>
    <t>7.50%</t>
  </si>
  <si>
    <t>Maximum [Member]</t>
  </si>
  <si>
    <t>35.00%</t>
  </si>
  <si>
    <t>9.00%</t>
  </si>
  <si>
    <t>Company [Member]</t>
  </si>
  <si>
    <t>Operating loss carryforward</t>
  </si>
  <si>
    <t>Development Area A [Member]</t>
  </si>
  <si>
    <t>5.00%</t>
  </si>
  <si>
    <t>Rest of the Country [Member]</t>
  </si>
  <si>
    <t>12.00%</t>
  </si>
  <si>
    <t>8.00%</t>
  </si>
  <si>
    <t>COMMITMENTS AND CONTINGENT LIABILITIES (Details) € in Thousands</t>
  </si>
  <si>
    <t>Dec. 31, 2017USD ($)€ / Unit$ / PerUnitSold</t>
  </si>
  <si>
    <t>Dec. 31, 2016USD ($)</t>
  </si>
  <si>
    <t>Dec. 31, 2015USD ($)</t>
  </si>
  <si>
    <t>Dec. 31, 2017EUR (€)€ / Unit$ / PerUnitSold</t>
  </si>
  <si>
    <t>Future payments:</t>
  </si>
  <si>
    <t>Operating lease obligations</t>
  </si>
  <si>
    <t>Royalties:</t>
  </si>
  <si>
    <t>Office facilities [Member]</t>
  </si>
  <si>
    <t>Leases:</t>
  </si>
  <si>
    <t>Rent expense</t>
  </si>
  <si>
    <t>Vehicles [Member]</t>
  </si>
  <si>
    <t>Monthly lease expense</t>
  </si>
  <si>
    <t>Minimum [Member] | Vehicles [Member]</t>
  </si>
  <si>
    <t>Term</t>
  </si>
  <si>
    <t>32 months</t>
  </si>
  <si>
    <t>Maximum [Member] | Vehicles [Member]</t>
  </si>
  <si>
    <t>36 months</t>
  </si>
  <si>
    <t>ASIC designer [Member]</t>
  </si>
  <si>
    <t>Royalties payable per unit sold | $ / PerUnitSold</t>
  </si>
  <si>
    <t>Maximum royalties payable</t>
  </si>
  <si>
    <t>ASIC designer [Member] | Euro [Member]</t>
  </si>
  <si>
    <t>Royalties payable per unit sold | € / Unit</t>
  </si>
  <si>
    <t>Maximum royalties payable | €</t>
  </si>
  <si>
    <t>Reimbursement liability to Predecessor Entity's Unit Holders [Member]</t>
  </si>
  <si>
    <t>OCS [Member]</t>
  </si>
  <si>
    <t>Funding</t>
  </si>
  <si>
    <t>Contingent liability</t>
  </si>
  <si>
    <t>OCS [Member] | Minimum [Member]</t>
  </si>
  <si>
    <t>Royalty repayment, percentage of products sold</t>
  </si>
  <si>
    <t>3.00%</t>
  </si>
  <si>
    <t>OCS [Member] | Maximum [Member]</t>
  </si>
  <si>
    <t>BIRD Foundation [Member]</t>
  </si>
  <si>
    <t>Refund expenses</t>
  </si>
  <si>
    <t>SHAREHOLDERS' EQUITY (Ordinary Shares) (Details) $ / shares in Units, $ in Thousands</t>
  </si>
  <si>
    <t>Jun. 02, 2017USD ($)$ / sharesshares</t>
  </si>
  <si>
    <t>Aug. 11, 2016USD ($)$ / sharesshares</t>
  </si>
  <si>
    <t>Nov. 22, 2017USD ($)$ / sharesshares</t>
  </si>
  <si>
    <t>Jan. 23, 2017USD ($)shares</t>
  </si>
  <si>
    <t>Dec. 31, 2017USD ($)$ / sharesshares</t>
  </si>
  <si>
    <t>Dec. 31, 2016USD ($)shares</t>
  </si>
  <si>
    <t>Dec. 31, 2015USD ($)$ / sharesshares</t>
  </si>
  <si>
    <t>Dec. 31, 2016₪ / sharesshares</t>
  </si>
  <si>
    <t>Dec. 31, 2017₪ / sharesshares</t>
  </si>
  <si>
    <t>Class of Stock [Line Items]</t>
  </si>
  <si>
    <t>Conversion of preferred shares into ordinary shares | $</t>
  </si>
  <si>
    <t>Issuance of ordinary share upon exercise of stock options by employees | $</t>
  </si>
  <si>
    <t>Exercise of warrants into ordinary shares | $</t>
  </si>
  <si>
    <t>Exercise of options</t>
  </si>
  <si>
    <t>Issuance of ordinary shares in the Private Placement, shares</t>
  </si>
  <si>
    <t>Issuance of ordinary shares in the IPO, shares</t>
  </si>
  <si>
    <t>Conversion of shares</t>
  </si>
  <si>
    <t>Number of units</t>
  </si>
  <si>
    <t>Issuance of ordinary shares in IPO, net of issuance expense | $</t>
  </si>
  <si>
    <t>Issuance of ordinary shares in the Private Placement, net of issuance expenses | $</t>
  </si>
  <si>
    <t>Issuance of ordinary Shares in RD Offering | $</t>
  </si>
  <si>
    <t>Proceeds warrant from the exercise pre-funded warrants | $</t>
  </si>
  <si>
    <t>April 6 [Member]</t>
  </si>
  <si>
    <t>Warrants issued</t>
  </si>
  <si>
    <t>Exercise price | $ / shares</t>
  </si>
  <si>
    <t>Expiration period</t>
  </si>
  <si>
    <t>2 years</t>
  </si>
  <si>
    <t>Cash commission | $</t>
  </si>
  <si>
    <t>October 20 [Member]</t>
  </si>
  <si>
    <t>Issuance expenses | $</t>
  </si>
  <si>
    <t>Share price | $ / shares</t>
  </si>
  <si>
    <t>Value or warrants | $</t>
  </si>
  <si>
    <t>Stock issuance costs | $</t>
  </si>
  <si>
    <t>Over-Allotment Option [Member]</t>
  </si>
  <si>
    <t>Exercise of warrants</t>
  </si>
  <si>
    <t>Price per unit | $ / shares</t>
  </si>
  <si>
    <t>Warrants exercised on a cashless basis</t>
  </si>
  <si>
    <t>Warrant outstanding</t>
  </si>
  <si>
    <t>Private Placement [Member] | ILS [Member]</t>
  </si>
  <si>
    <t>Exercise price | ₪ / shares</t>
  </si>
  <si>
    <t>Anti-Dilutive Warrants [Member]</t>
  </si>
  <si>
    <t>Shares called by warrants</t>
  </si>
  <si>
    <t>Anti-Dilutive Warrants [Member] | Ordinary Shares [Member]</t>
  </si>
  <si>
    <t>Underwriter Warrants [Member] | IPO [Member]</t>
  </si>
  <si>
    <t>Long Term Incentive Warrants [Member]</t>
  </si>
  <si>
    <t>Expiration of warrants</t>
  </si>
  <si>
    <t>Long Term Incentive Warrants [Member] | Private Placement [Member]</t>
  </si>
  <si>
    <t>Series A Warrants [Member] | Over-Allotment Option [Member]</t>
  </si>
  <si>
    <t>Series A Warrants [Member] | Private Placement [Member]</t>
  </si>
  <si>
    <t>Warrants value | $</t>
  </si>
  <si>
    <t>Ordinary Shares [Member] | Over-Allotment Option [Member]</t>
  </si>
  <si>
    <t>Credit Line Agreement Warrants [Member]</t>
  </si>
  <si>
    <t>Principal | $</t>
  </si>
  <si>
    <t>Finders Warrants [Member]</t>
  </si>
  <si>
    <t>Warrants expired</t>
  </si>
  <si>
    <t>Legal Warrants [Member] | IPO [Member]</t>
  </si>
  <si>
    <t>Pre-funded Warrants [Member]</t>
  </si>
  <si>
    <t>Proceeds warrant from the registered direct offering | $</t>
  </si>
  <si>
    <t>Pre-funded Warrants [Member] | RD Offering [Member]</t>
  </si>
  <si>
    <t>Expiry date</t>
  </si>
  <si>
    <t>Aug. 11,
		2023</t>
  </si>
  <si>
    <t>One-year warrants [Member] | RD Offering [Member]</t>
  </si>
  <si>
    <t>Five-year warrants [Member] | RD Offering [Member]</t>
  </si>
  <si>
    <t>SHARE-BASED COMPENSATION (Awards) (Details) $ / shares in Units, $ in Thousands</t>
  </si>
  <si>
    <t>Feb. 28, 2018shares</t>
  </si>
  <si>
    <t>Dec. 31, 2016USD ($)$ / sharesshares</t>
  </si>
  <si>
    <t>Dec. 31, 2015₪ / shares</t>
  </si>
  <si>
    <t>Dec. 31, 2014shares</t>
  </si>
  <si>
    <t>Share-based Compensation Arrangement by Share-based Payment Award [Line Items]</t>
  </si>
  <si>
    <t>Options granted</t>
  </si>
  <si>
    <t>Options outstanding</t>
  </si>
  <si>
    <t>January 15 [Member]</t>
  </si>
  <si>
    <t>Increase in shares available for grant</t>
  </si>
  <si>
    <t>June 22 [Member] | Chief Executive Officer [Member]</t>
  </si>
  <si>
    <t>Compensation cost not yet recognized | $</t>
  </si>
  <si>
    <t>Vesting period</t>
  </si>
  <si>
    <t>4 years</t>
  </si>
  <si>
    <t>Vesting percentage</t>
  </si>
  <si>
    <t>Options [Member]</t>
  </si>
  <si>
    <t>Fair value of options on grant date | $ / shares</t>
  </si>
  <si>
    <t>Period for recognizing compensation cost</t>
  </si>
  <si>
    <t>Intrinsic value of options exercised | $</t>
  </si>
  <si>
    <t>Options [Member] | October 20 [Member]</t>
  </si>
  <si>
    <t>Options [Member] | February 24 (2) [Member]</t>
  </si>
  <si>
    <t>Options [Member] | March 15 [Member]</t>
  </si>
  <si>
    <t>Options [Member] | March 15 [Member] | Share-based Compensation Award, Tranche One [Member]</t>
  </si>
  <si>
    <t>Options [Member] | May 19 [Member] | Share-based Compensation Award, Tranche Two [Member]</t>
  </si>
  <si>
    <t>Adjustments to Additional Paid in Capital, Stock Issued, Issuance Costs | $</t>
  </si>
  <si>
    <t>Options [Member] | June 1 [Member]</t>
  </si>
  <si>
    <t>Options [Member] | June 3 [Member]</t>
  </si>
  <si>
    <t>Options [Member] | August 13 (1) [Member]</t>
  </si>
  <si>
    <t>Options [Member] | August 13 (2) [Member]</t>
  </si>
  <si>
    <t>Options [Member] | February 29 [Member]</t>
  </si>
  <si>
    <t>Options [Member] | May 4 [Member]</t>
  </si>
  <si>
    <t>Options [Member] | August 4 [Member]</t>
  </si>
  <si>
    <t>Options [Member] | October 31 [Member]</t>
  </si>
  <si>
    <t>Options [Member] | February 27 [Member]</t>
  </si>
  <si>
    <t>Options [Member] | May 9 [Member]</t>
  </si>
  <si>
    <t>Options [Member] | June 22 [Member]</t>
  </si>
  <si>
    <t>Options [Member] | August 3 [Member]</t>
  </si>
  <si>
    <t>Options [Member] | November 2 [Member]</t>
  </si>
  <si>
    <t>RSUs [Member]</t>
  </si>
  <si>
    <t>RSUs [Member] | February 27 [Member]</t>
  </si>
  <si>
    <t>RSUs [Member] | June 22 [Member] | Chief Executive Officer [Member]</t>
  </si>
  <si>
    <t>RSUs [Member] | August 3 [Member]</t>
  </si>
  <si>
    <t>RSUs [Member] | August 3 [Member] | Share-based Compensation Award, Tranche One [Member]</t>
  </si>
  <si>
    <t>RSUs [Member] | August 3 [Member] | Share-based Compensation Award, Tranche Two [Member]</t>
  </si>
  <si>
    <t>22.50%</t>
  </si>
  <si>
    <t>RSUs [Member] | August 3 [Member] | Share-based Compensation Award, Tranche Three [Member]</t>
  </si>
  <si>
    <t>40.00%</t>
  </si>
  <si>
    <t>Warrant Awards [Member] | April 6 [Member]</t>
  </si>
  <si>
    <t>Warrants granted</t>
  </si>
  <si>
    <t>Warrant Awards [Member] | October 20 [Member]</t>
  </si>
  <si>
    <t>Warrant Awards [Member] | October 20 [Member] | ILS [Member]</t>
  </si>
  <si>
    <t>Subsequent Event [Member] | Options [Member]</t>
  </si>
  <si>
    <t>Options expiring during period</t>
  </si>
  <si>
    <t>Subsequent Event [Member] | RSUs [Member]</t>
  </si>
  <si>
    <t>RSU's expiring during period</t>
  </si>
  <si>
    <t>SHARE-BASED COMPENSATION (Details of share-based grants) (Details) - $ / shares</t>
  </si>
  <si>
    <t>No. of options</t>
  </si>
  <si>
    <t>Fair value on grant date</t>
  </si>
  <si>
    <t>February 24, 2015 [Member]</t>
  </si>
  <si>
    <t>Expiration date</t>
  </si>
  <si>
    <t>Feb. 24,
		2025</t>
  </si>
  <si>
    <t>Exercise price</t>
  </si>
  <si>
    <t>February 24, 2015 [Member] | Warrant [Member]</t>
  </si>
  <si>
    <t>Feb. 24,
		2019</t>
  </si>
  <si>
    <t>March 15, 2015 [Member]</t>
  </si>
  <si>
    <t>Mar. 15,
		2025</t>
  </si>
  <si>
    <t>May 19, 2015 [Member]</t>
  </si>
  <si>
    <t>May 19,
		2025</t>
  </si>
  <si>
    <t>June 1, 2015 [Member]</t>
  </si>
  <si>
    <t>Jun. 1,
		2025</t>
  </si>
  <si>
    <t>June 3, 2015 [Member]</t>
  </si>
  <si>
    <t>Jun. 3,
		2025</t>
  </si>
  <si>
    <t>August 13, 2015 [Member]</t>
  </si>
  <si>
    <t>Aug. 13,
		2025</t>
  </si>
  <si>
    <t>October 20, 2015 [Member]</t>
  </si>
  <si>
    <t>Oct. 20,
		2025</t>
  </si>
  <si>
    <t>February 29, 2016 [Member]</t>
  </si>
  <si>
    <t>Mar. 1,
		2026</t>
  </si>
  <si>
    <t>May 4, 2016 [Member]</t>
  </si>
  <si>
    <t>May 4,
		2026</t>
  </si>
  <si>
    <t>August 4, 2016 [Member]</t>
  </si>
  <si>
    <t>Aug. 4,
		2026</t>
  </si>
  <si>
    <t>October 31, 2016 [Member]</t>
  </si>
  <si>
    <t>Oct. 31,
		2026</t>
  </si>
  <si>
    <t>February 27, 2017 [Member]</t>
  </si>
  <si>
    <t>Feb. 27,
		2027</t>
  </si>
  <si>
    <t>February 27, 2017 [Member] | RSUs [Member]</t>
  </si>
  <si>
    <t>May 9, 2017 [Member]</t>
  </si>
  <si>
    <t>May 9,
		2027</t>
  </si>
  <si>
    <t>June 22, 2017 [Member]</t>
  </si>
  <si>
    <t>Jun. 22,
		2027</t>
  </si>
  <si>
    <t>June 22, 2017 [Member] | RSUs [Member]</t>
  </si>
  <si>
    <t>August 3, 2017 [Member]</t>
  </si>
  <si>
    <t>Aug. 3,
		2027</t>
  </si>
  <si>
    <t>August 3, 2017 [Member] | RSUs [Member]</t>
  </si>
  <si>
    <t>November 2, 2017 [Member]</t>
  </si>
  <si>
    <t>Nov. 2,
		2027</t>
  </si>
  <si>
    <t>February 18, 2015 [Member] | Warrant [Member]</t>
  </si>
  <si>
    <t>Feb. 18,
		2019</t>
  </si>
  <si>
    <t>Various dates in 2015 [Member] | Warrant [Member]</t>
  </si>
  <si>
    <t>See Note 11B(4)</t>
  </si>
  <si>
    <t>SHARE-BASED COMPENSATION (Schedule of Parameters Used in Valuing Fair Value of Options) (Details) - Options [Member] - $ / shares</t>
  </si>
  <si>
    <t>Black-Scholes-Merton option-pricing model assumptions:</t>
  </si>
  <si>
    <t>Expected volatility, minimum</t>
  </si>
  <si>
    <t>58.00%</t>
  </si>
  <si>
    <t>59.00%</t>
  </si>
  <si>
    <t>44.00%</t>
  </si>
  <si>
    <t>Expected volatility, maximum</t>
  </si>
  <si>
    <t>60.00%</t>
  </si>
  <si>
    <t>62.00%</t>
  </si>
  <si>
    <t>Risk-free rate, minimum</t>
  </si>
  <si>
    <t>1.90%</t>
  </si>
  <si>
    <t>1.20%</t>
  </si>
  <si>
    <t>1.29%</t>
  </si>
  <si>
    <t>Risk-free rate, maximum</t>
  </si>
  <si>
    <t>2.20%</t>
  </si>
  <si>
    <t>2.10%</t>
  </si>
  <si>
    <t>2.28%</t>
  </si>
  <si>
    <t>Dividend yield</t>
  </si>
  <si>
    <t>0.00%</t>
  </si>
  <si>
    <t>Expected term</t>
  </si>
  <si>
    <t>5 years</t>
  </si>
  <si>
    <t>5 years 6 months</t>
  </si>
  <si>
    <t>Share price</t>
  </si>
  <si>
    <t>SHARE-BASED COMPENSATION (Compensation Expense) (Details) - USD ($) $ in Thousands</t>
  </si>
  <si>
    <t>Share-based Compensation Arrangement by Share-based Payment Award, Compensation Cost [Line Items]</t>
  </si>
  <si>
    <t>Research and development, net [Member]</t>
  </si>
  <si>
    <t>General and Administrative Expense [Member]</t>
  </si>
  <si>
    <t>SHARE-BASED COMPENSATION (Option Activity) (Details) - USD ($) $ / shares in Units, $ in Thousands</t>
  </si>
  <si>
    <t>Dec. 31, 2014</t>
  </si>
  <si>
    <t>Number of options</t>
  </si>
  <si>
    <t>Outstanding at the beginning of the year</t>
  </si>
  <si>
    <t>Granted</t>
  </si>
  <si>
    <t>RSUs granted</t>
  </si>
  <si>
    <t>RSUs vested</t>
  </si>
  <si>
    <t>RSUs forfeited</t>
  </si>
  <si>
    <t>Exercised</t>
  </si>
  <si>
    <t>Forfeited</t>
  </si>
  <si>
    <t>Outstanding at the end of the year</t>
  </si>
  <si>
    <t>Exercisable at the end of the year</t>
  </si>
  <si>
    <t>Weighted average of exercise price</t>
  </si>
  <si>
    <t>Weighted average remaining contractual life</t>
  </si>
  <si>
    <t>7 years 4 months 20 days</t>
  </si>
  <si>
    <t>7 years 11 months 26 days</t>
  </si>
  <si>
    <t>7 years 4 months 9 days</t>
  </si>
  <si>
    <t>6 years 4 months 2 days</t>
  </si>
  <si>
    <t>5 years 11 months 8 days</t>
  </si>
  <si>
    <t>Aggregate intrinsic value</t>
  </si>
  <si>
    <t>Based on 2,497,883 outstanding options at December 31, 2017.</t>
  </si>
  <si>
    <t>The aggregate intrinsic value in the table above represents the total intrinsic value that would have been received by the option holders had all option holders exercised their options on the last date of the exercise period. No option was exercised during the years ended December 31, 2017 and 2016. The total intrinsic value of options exercised for the year ended December 31, 2015 was $1.5 million. As of December 31, 2017, and 2016, there were $633 and $766 of total unrecognized compensation cost related to non-vested share-based compensation arrangements granted under the 2006 Plan and the 2015 Plan, respectively. This cost is expected to be recognized over a period of up to 4 years.</t>
  </si>
  <si>
    <t>RESEARCH AND DEVELOPMENT EXPENSES, NET (Details) - USD ($) $ in Thousands</t>
  </si>
  <si>
    <t>Research and Development Expenses [Line Items]</t>
  </si>
  <si>
    <t>Total research and development, net</t>
  </si>
  <si>
    <t>Salaries and related expenses</t>
  </si>
  <si>
    <t>Materials</t>
  </si>
  <si>
    <t>Subcontractors and consultants</t>
  </si>
  <si>
    <t>Depreciation</t>
  </si>
  <si>
    <t>Cost for registration of patents</t>
  </si>
  <si>
    <t>Others</t>
  </si>
  <si>
    <t>Research and development</t>
  </si>
  <si>
    <t>Less participation of the NATI and BIRD Foundation</t>
  </si>
  <si>
    <t>GENERAL AND ADMINISTRATIVE EXPENSES (Details) - USD ($) $ in Thousands</t>
  </si>
  <si>
    <t>General and Administrative Expenses [Line Items]</t>
  </si>
  <si>
    <t>Total general and administrative</t>
  </si>
  <si>
    <t>Professional services</t>
  </si>
  <si>
    <t>Office rent and maintenance</t>
  </si>
  <si>
    <t>FINANCE INCOME (EXPENSES), NET (Details) - USD ($) $ in Thousands</t>
  </si>
  <si>
    <t>Interest income on short-term deposits</t>
  </si>
  <si>
    <t>Bank fees and Interest expenses</t>
  </si>
  <si>
    <t>Changes in provision for royalties</t>
  </si>
  <si>
    <t>Exchange rate differences</t>
  </si>
  <si>
    <t>Total financing income</t>
  </si>
  <si>
    <t>LOSS PER SHARE (Schedule of Loss Per Share) (Details) - USD ($) $ / shares in Units, shares in Thousands, $ in Thousands</t>
  </si>
  <si>
    <t>Basic and diluted net loss per ordinary share:</t>
  </si>
  <si>
    <t>Preferred shares dividend</t>
  </si>
  <si>
    <t>Net loss attributable to ordinary shares</t>
  </si>
  <si>
    <t>Shares used in computing net loss per ordinary share, basic and diluted (in thousands)</t>
  </si>
  <si>
    <t>Net loss per ordinary share, basic and diluted</t>
  </si>
  <si>
    <t>LOSS PER SHARE (Schedule of Anti-Dilutive Securities) (Details) - shares</t>
  </si>
  <si>
    <t>Antidilutive Securities Excluded from Computation of Earnings Per Share [Line Items]</t>
  </si>
  <si>
    <t>Anti-dilutive instruments</t>
  </si>
  <si>
    <t>Warrant and Share Options [Member]</t>
  </si>
  <si>
    <t>Preferred Shares [Member]</t>
  </si>
  <si>
    <t>RELATED PARTIES (Transactions with Related Parties) (Details) $ / shares in Units, ₪ in Thousands, $ in Thousands</t>
  </si>
  <si>
    <t>Dec. 31, 2017ILS (₪)shares</t>
  </si>
  <si>
    <t>Dec. 31, 2015ILS (₪)shares</t>
  </si>
  <si>
    <t>Dec. 31, 2013USD ($)</t>
  </si>
  <si>
    <t>Dec. 31, 2013ILS (₪)</t>
  </si>
  <si>
    <t>Transactions with related parties</t>
  </si>
  <si>
    <t>Options granted | shares</t>
  </si>
  <si>
    <t>Consulting fees, including share-based compensation and reimbursement of expenses [Member]</t>
  </si>
  <si>
    <t>Key man life insurance premium [Member]</t>
  </si>
  <si>
    <t>Sigalit Kimchy [Member]</t>
  </si>
  <si>
    <t>Monthly retainer</t>
  </si>
  <si>
    <t>Monthly Salary</t>
  </si>
  <si>
    <t>Gross Overtime monthly rate</t>
  </si>
  <si>
    <t>Maximum aggregate monthly salary</t>
  </si>
  <si>
    <t>Sigalit Kimchy [Member] | ILS [Member]</t>
  </si>
  <si>
    <t>Monthly retainer | ₪</t>
  </si>
  <si>
    <t>Monthly Salary | ₪</t>
  </si>
  <si>
    <t>Gross Overtime monthly rate | ₪</t>
  </si>
  <si>
    <t>Maximum aggregate monthly salary | ₪</t>
  </si>
  <si>
    <t>Mr. XQ Lin [Member]</t>
  </si>
  <si>
    <t>Hourly fee, up to five hours per month</t>
  </si>
  <si>
    <t>Hourly fee, exceeding five hours per month</t>
  </si>
  <si>
    <t>Yoav Kimchy [Member]</t>
  </si>
  <si>
    <t>Key man insurance policy</t>
  </si>
  <si>
    <t>Non-Executive Directors [Member]</t>
  </si>
  <si>
    <t>Non-Executive Directors [Member] | Fees and Reimbursement [Member]</t>
  </si>
  <si>
    <t>Non-Executive Directors [Member] | Share-Based Compensation [Member]</t>
  </si>
  <si>
    <t>RELATED PARTIES (Participation in the Company's IPO and Concurrent Private Placement) (Details) $ / shares in Units, $ in Thousands</t>
  </si>
  <si>
    <t>Shares</t>
  </si>
  <si>
    <t>IPO [Member] | Pontifax Funds [Member]</t>
  </si>
  <si>
    <t>Proceeds, before expenses | $</t>
  </si>
  <si>
    <t>IPO [Member] | Docor International B.V. [Member]</t>
  </si>
  <si>
    <t>IPO [Member] | Esco Ventures Pte Ltd [Member]</t>
  </si>
  <si>
    <t>Private Placement [Member] | Pontifax Funds [Member]</t>
  </si>
  <si>
    <t>Private Placement [Member] | Docor International B.V. [Member]</t>
  </si>
  <si>
    <t>Private Placement [Member] | Counterpoint Ventures Fund Two [Member]</t>
  </si>
  <si>
    <t>Long Term Incentive Warrants [Member] | IPO [Member] | Pontifax Funds [Member]</t>
  </si>
  <si>
    <t>Warrants</t>
  </si>
  <si>
    <t>Long Term Incentive Warrants [Member] | IPO [Member] | Docor International B.V. [Member]</t>
  </si>
  <si>
    <t>Long Term Incentive Warrants [Member] | IPO [Member] | Esco Ventures Pte Ltd [Member]</t>
  </si>
  <si>
    <t>Long Term Incentive Warrants [Member] | Private Placement [Member] | Pontifax Funds [Member]</t>
  </si>
  <si>
    <t>Long Term Incentive Warrants [Member] | Private Placement [Member] | Docor International B.V. [Member]</t>
  </si>
  <si>
    <t>Long Term Incentive Warrants [Member] | Private Placement [Member] | Counterpoint Ventures Fund Two [Member]</t>
  </si>
  <si>
    <t>Series A Warrants [Member] | IPO [Member] | Pontifax Funds [Member]</t>
  </si>
  <si>
    <t>Series A Warrants [Member] | IPO [Member] | Docor International B.V. [Member]</t>
  </si>
  <si>
    <t>Series A Warrants [Member] | IPO [Member] | Esco Ventures Pte Ltd [Member]</t>
  </si>
  <si>
    <t>Series A Warrants [Member] | Private Placement [Member] | Pontifax Funds [Member]</t>
  </si>
  <si>
    <t>Series A Warrants [Member] | Private Placement [Member] | Docor International B.V. [Member]</t>
  </si>
  <si>
    <t>Series A Warrants [Member] | Private Placement [Member] | Counterpoint Ventures Fund Two [Member]</t>
  </si>
  <si>
    <t>Credit Line Agreement Warrants [Member] | Private Placement [Member] | Pontifax Funds [Member]</t>
  </si>
  <si>
    <t>Credit Line Agreement Warrants [Member] | Private Placement [Member] | Docor International B.V. [Member]</t>
  </si>
  <si>
    <t>Credit Line Agreement Warrants [Member] | Private Placement [Member] | Counterpoint Ventures Fund Two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_);_(&quot;€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610590</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7</v>
      </c>
    </row>
    <row r="14" spans="1:2">
      <c r="A14" s="4" t="s">
        <v>22</v>
      </c>
      <c r="B14" s="4" t="s">
        <v>23</v>
      </c>
    </row>
    <row r="15" spans="1:2">
      <c r="A15" s="4" t="s">
        <v>24</v>
      </c>
      <c r="B15" s="5" t="n">
        <v>1605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6</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6</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v>
      </c>
      <c r="B1" s="2" t="s">
        <v>26</v>
      </c>
      <c r="C1" s="2" t="s">
        <v>27</v>
      </c>
    </row>
    <row r="2" spans="1:3">
      <c r="A2" s="3" t="s">
        <v>28</v>
      </c>
    </row>
    <row r="3" spans="1:3">
      <c r="A3" s="4" t="s">
        <v>29</v>
      </c>
      <c r="B3" s="6" t="n">
        <v>6997</v>
      </c>
      <c r="C3" s="6" t="n">
        <v>11639</v>
      </c>
    </row>
    <row r="4" spans="1:3">
      <c r="A4" s="4" t="s">
        <v>30</v>
      </c>
      <c r="B4" s="5" t="n">
        <v>406</v>
      </c>
      <c r="C4" s="5" t="n">
        <v>242</v>
      </c>
    </row>
    <row r="5" spans="1:3">
      <c r="A5" s="4" t="s">
        <v>31</v>
      </c>
      <c r="B5" s="5" t="n">
        <v>7403</v>
      </c>
      <c r="C5" s="5" t="n">
        <v>11881</v>
      </c>
    </row>
    <row r="6" spans="1:3">
      <c r="A6" s="3" t="s">
        <v>32</v>
      </c>
    </row>
    <row r="7" spans="1:3">
      <c r="A7" s="4" t="s">
        <v>33</v>
      </c>
      <c r="B7" s="5" t="n">
        <v>503</v>
      </c>
      <c r="C7" s="5" t="n">
        <v>414</v>
      </c>
    </row>
    <row r="8" spans="1:3">
      <c r="A8" s="4" t="s">
        <v>34</v>
      </c>
      <c r="B8" s="5" t="n">
        <v>503</v>
      </c>
      <c r="C8" s="5" t="n">
        <v>414</v>
      </c>
    </row>
    <row r="9" spans="1:3">
      <c r="A9" s="4" t="s">
        <v>35</v>
      </c>
      <c r="B9" s="5" t="n">
        <v>7906</v>
      </c>
      <c r="C9" s="5" t="n">
        <v>12295</v>
      </c>
    </row>
    <row r="10" spans="1:3">
      <c r="A10" s="3" t="s">
        <v>36</v>
      </c>
    </row>
    <row r="11" spans="1:3">
      <c r="A11" s="4" t="s">
        <v>37</v>
      </c>
      <c r="B11" s="5" t="n">
        <v>608</v>
      </c>
      <c r="C11" s="5" t="n">
        <v>393</v>
      </c>
    </row>
    <row r="12" spans="1:3">
      <c r="A12" s="4" t="s">
        <v>38</v>
      </c>
      <c r="B12" s="5" t="n">
        <v>347</v>
      </c>
      <c r="C12" s="5" t="n">
        <v>235</v>
      </c>
    </row>
    <row r="13" spans="1:3">
      <c r="A13" s="4" t="s">
        <v>39</v>
      </c>
      <c r="B13" s="5" t="n">
        <v>5</v>
      </c>
      <c r="C13" s="5" t="n">
        <v>11</v>
      </c>
    </row>
    <row r="14" spans="1:3">
      <c r="A14" s="4" t="s">
        <v>40</v>
      </c>
      <c r="B14" s="5" t="n">
        <v>602</v>
      </c>
      <c r="C14" s="5" t="n">
        <v>728</v>
      </c>
    </row>
    <row r="15" spans="1:3">
      <c r="A15" s="4" t="s">
        <v>41</v>
      </c>
      <c r="B15" s="5" t="n">
        <v>1562</v>
      </c>
      <c r="C15" s="5" t="n">
        <v>1367</v>
      </c>
    </row>
    <row r="16" spans="1:3">
      <c r="A16" s="3" t="s">
        <v>42</v>
      </c>
    </row>
    <row r="17" spans="1:3">
      <c r="A17" s="4" t="s">
        <v>43</v>
      </c>
      <c r="B17" s="5" t="n">
        <v>439</v>
      </c>
      <c r="C17" s="5" t="n">
        <v>521</v>
      </c>
    </row>
    <row r="18" spans="1:3">
      <c r="A18" s="4" t="s">
        <v>44</v>
      </c>
      <c r="B18" s="5" t="n">
        <v>439</v>
      </c>
      <c r="C18" s="5" t="n">
        <v>521</v>
      </c>
    </row>
    <row r="19" spans="1:3">
      <c r="A19" s="3" t="s">
        <v>45</v>
      </c>
    </row>
    <row r="20" spans="1:3">
      <c r="A20" s="4" t="s">
        <v>46</v>
      </c>
      <c r="B20" s="5" t="n">
        <v>974</v>
      </c>
      <c r="C20" s="5" t="n">
        <v>771</v>
      </c>
    </row>
    <row r="21" spans="1:3">
      <c r="A21" s="4" t="s">
        <v>47</v>
      </c>
      <c r="B21" s="5" t="n">
        <v>57643</v>
      </c>
      <c r="C21" s="5" t="n">
        <v>52577</v>
      </c>
    </row>
    <row r="22" spans="1:3">
      <c r="A22" s="4" t="s">
        <v>48</v>
      </c>
      <c r="B22" s="5" t="n">
        <v>-52712</v>
      </c>
      <c r="C22" s="5" t="n">
        <v>-42941</v>
      </c>
    </row>
    <row r="23" spans="1:3">
      <c r="A23" s="4" t="s">
        <v>49</v>
      </c>
      <c r="B23" s="5" t="n">
        <v>5905</v>
      </c>
      <c r="C23" s="5" t="n">
        <v>10407</v>
      </c>
    </row>
    <row r="24" spans="1:3">
      <c r="A24" s="4" t="s">
        <v>50</v>
      </c>
      <c r="B24" s="6" t="n">
        <v>7906</v>
      </c>
      <c r="C24" s="6" t="n">
        <v>12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6</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6</v>
      </c>
    </row>
    <row r="3" spans="1:2">
      <c r="A3" s="3" t="s">
        <v>15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84</v>
      </c>
      <c r="B16" s="4" t="s">
        <v>225</v>
      </c>
    </row>
    <row r="17" spans="1:2">
      <c r="A17" s="4" t="s">
        <v>226</v>
      </c>
      <c r="B17" s="4" t="s">
        <v>227</v>
      </c>
    </row>
    <row r="18" spans="1:2">
      <c r="A18" s="4" t="s">
        <v>228</v>
      </c>
      <c r="B18"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6</v>
      </c>
    </row>
    <row r="3" spans="1:2">
      <c r="A3" s="3" t="s">
        <v>156</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6</v>
      </c>
    </row>
    <row r="3" spans="1:2">
      <c r="A3" s="3" t="s">
        <v>15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6</v>
      </c>
    </row>
    <row r="3" spans="1:2">
      <c r="A3" s="3" t="s">
        <v>16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6</v>
      </c>
    </row>
    <row r="3" spans="1:2">
      <c r="A3" s="3" t="s">
        <v>168</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6</v>
      </c>
    </row>
    <row r="3" spans="1:2">
      <c r="A3" s="3" t="s">
        <v>171</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6</v>
      </c>
    </row>
    <row r="3" spans="1:2">
      <c r="A3" s="3" t="s">
        <v>17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6</v>
      </c>
      <c r="C2" s="2" t="s">
        <v>27</v>
      </c>
      <c r="D2" s="2" t="s">
        <v>52</v>
      </c>
    </row>
    <row r="3" spans="1:4">
      <c r="A3" s="3" t="s">
        <v>53</v>
      </c>
    </row>
    <row r="4" spans="1:4">
      <c r="A4" s="4" t="s">
        <v>54</v>
      </c>
      <c r="B4" s="6" t="n">
        <v>6837</v>
      </c>
      <c r="C4" s="6" t="n">
        <v>5491</v>
      </c>
      <c r="D4" s="6" t="n">
        <v>5837</v>
      </c>
    </row>
    <row r="5" spans="1:4">
      <c r="A5" s="4" t="s">
        <v>55</v>
      </c>
      <c r="B5" s="5" t="n">
        <v>3164</v>
      </c>
      <c r="C5" s="5" t="n">
        <v>3571</v>
      </c>
      <c r="D5" s="5" t="n">
        <v>6626</v>
      </c>
    </row>
    <row r="6" spans="1:4">
      <c r="A6" s="4" t="s">
        <v>56</v>
      </c>
      <c r="B6" s="5" t="n">
        <v>10001</v>
      </c>
      <c r="C6" s="5" t="n">
        <v>9062</v>
      </c>
      <c r="D6" s="5" t="n">
        <v>12463</v>
      </c>
    </row>
    <row r="7" spans="1:4">
      <c r="A7" s="4" t="s">
        <v>57</v>
      </c>
      <c r="B7" s="5" t="n">
        <v>236</v>
      </c>
      <c r="C7" s="5" t="n">
        <v>244</v>
      </c>
      <c r="D7" s="5" t="n">
        <v>173</v>
      </c>
    </row>
    <row r="8" spans="1:4">
      <c r="A8" s="4" t="s">
        <v>58</v>
      </c>
      <c r="B8" s="5" t="n">
        <v>9765</v>
      </c>
      <c r="C8" s="5" t="n">
        <v>8818</v>
      </c>
      <c r="D8" s="5" t="n">
        <v>12290</v>
      </c>
    </row>
    <row r="9" spans="1:4">
      <c r="A9" s="4" t="s">
        <v>59</v>
      </c>
      <c r="B9" s="5" t="n">
        <v>6</v>
      </c>
      <c r="C9" s="5" t="n">
        <v>8</v>
      </c>
      <c r="D9" s="4" t="s">
        <v>60</v>
      </c>
    </row>
    <row r="10" spans="1:4">
      <c r="A10" s="4" t="s">
        <v>61</v>
      </c>
      <c r="B10" s="6" t="n">
        <v>9771</v>
      </c>
      <c r="C10" s="6" t="n">
        <v>8826</v>
      </c>
      <c r="D10" s="6" t="n">
        <v>12290</v>
      </c>
    </row>
    <row r="11" spans="1:4">
      <c r="A11" s="4" t="s">
        <v>62</v>
      </c>
      <c r="B11" s="7" t="n">
        <v>6.72</v>
      </c>
      <c r="C11" s="7" t="n">
        <v>7.31</v>
      </c>
      <c r="D11" s="7" t="n">
        <v>12.67</v>
      </c>
    </row>
    <row r="12" spans="1:4">
      <c r="A12" s="4" t="s">
        <v>63</v>
      </c>
      <c r="B12" s="5" t="n">
        <v>1455</v>
      </c>
      <c r="C12" s="5" t="n">
        <v>1208</v>
      </c>
      <c r="D12" s="5" t="n">
        <v>9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6</v>
      </c>
    </row>
    <row r="3" spans="1:2">
      <c r="A3" s="3" t="s">
        <v>18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6</v>
      </c>
    </row>
    <row r="3" spans="1:2">
      <c r="A3" s="3" t="s">
        <v>186</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6</v>
      </c>
    </row>
    <row r="3" spans="1:2">
      <c r="A3" s="3" t="s">
        <v>189</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6</v>
      </c>
    </row>
    <row r="3" spans="1:2">
      <c r="A3" s="3" t="s">
        <v>192</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6</v>
      </c>
    </row>
    <row r="3" spans="1:2">
      <c r="A3" s="3" t="s">
        <v>19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6</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row r="9" spans="1:2">
      <c r="A9" s="4" t="s">
        <v>113</v>
      </c>
    </row>
    <row r="10" spans="1:2">
      <c r="A10" s="3" t="s">
        <v>275</v>
      </c>
    </row>
    <row r="11" spans="1:2">
      <c r="A11" s="4" t="s">
        <v>276</v>
      </c>
      <c r="B11" s="4" t="s">
        <v>280</v>
      </c>
    </row>
    <row r="12" spans="1:2">
      <c r="A12" s="4" t="s">
        <v>115</v>
      </c>
    </row>
    <row r="13" spans="1:2">
      <c r="A13" s="3" t="s">
        <v>275</v>
      </c>
    </row>
    <row r="14" spans="1:2">
      <c r="A14" s="4" t="s">
        <v>276</v>
      </c>
      <c r="B1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v>
      </c>
      <c r="B1" s="2" t="s">
        <v>1</v>
      </c>
    </row>
    <row r="2" spans="1:4">
      <c r="B2" s="2" t="s">
        <v>26</v>
      </c>
      <c r="C2" s="2" t="s">
        <v>27</v>
      </c>
      <c r="D2" s="2" t="s">
        <v>52</v>
      </c>
    </row>
    <row r="3" spans="1:4">
      <c r="A3" s="3" t="s">
        <v>153</v>
      </c>
    </row>
    <row r="4" spans="1:4">
      <c r="A4" s="4" t="s">
        <v>61</v>
      </c>
      <c r="B4" s="6" t="n">
        <v>9771</v>
      </c>
      <c r="C4" s="6" t="n">
        <v>8826</v>
      </c>
      <c r="D4" s="6" t="n">
        <v>12290</v>
      </c>
    </row>
    <row r="5" spans="1:4">
      <c r="A5" s="4" t="s">
        <v>48</v>
      </c>
      <c r="B5" s="6" t="n">
        <v>52712</v>
      </c>
      <c r="C5" s="6" t="n">
        <v>4294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3</v>
      </c>
      <c r="B1" s="2" t="s">
        <v>1</v>
      </c>
    </row>
    <row r="2" spans="1:2">
      <c r="B2" s="2" t="s">
        <v>284</v>
      </c>
    </row>
    <row r="3" spans="1:2">
      <c r="A3" s="3" t="s">
        <v>285</v>
      </c>
    </row>
    <row r="4" spans="1:2">
      <c r="A4" s="4" t="s">
        <v>286</v>
      </c>
      <c r="B4" s="8" t="n">
        <v>0.01</v>
      </c>
    </row>
    <row r="5" spans="1:2">
      <c r="A5" s="4" t="s">
        <v>287</v>
      </c>
    </row>
    <row r="6" spans="1:2">
      <c r="A6" s="3" t="s">
        <v>285</v>
      </c>
    </row>
    <row r="7" spans="1:2">
      <c r="A7" s="4" t="s">
        <v>288</v>
      </c>
      <c r="B7" s="5" t="n">
        <v>361584</v>
      </c>
    </row>
    <row r="8" spans="1:2">
      <c r="A8" s="4" t="s">
        <v>289</v>
      </c>
      <c r="B8" s="5" t="n">
        <v>361584</v>
      </c>
    </row>
    <row r="9" spans="1:2">
      <c r="A9" s="4" t="s">
        <v>290</v>
      </c>
    </row>
    <row r="10" spans="1:2">
      <c r="A10" s="3" t="s">
        <v>285</v>
      </c>
    </row>
    <row r="11" spans="1:2">
      <c r="A11" s="4" t="s">
        <v>288</v>
      </c>
      <c r="B11" s="5" t="n">
        <v>79000</v>
      </c>
    </row>
    <row r="12" spans="1:2">
      <c r="A12" s="4" t="s">
        <v>289</v>
      </c>
      <c r="B12" s="5" t="n">
        <v>7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16"/>
  </cols>
  <sheetData>
    <row r="1" spans="1:2">
      <c r="A1" s="1" t="s">
        <v>291</v>
      </c>
      <c r="B1" s="2" t="s">
        <v>1</v>
      </c>
    </row>
    <row r="2" spans="1:2">
      <c r="B2" s="2" t="s">
        <v>26</v>
      </c>
    </row>
    <row r="3" spans="1:2">
      <c r="A3" s="4" t="s">
        <v>292</v>
      </c>
    </row>
    <row r="4" spans="1:2">
      <c r="A4" s="3" t="s">
        <v>293</v>
      </c>
    </row>
    <row r="5" spans="1:2">
      <c r="A5" s="4" t="s">
        <v>294</v>
      </c>
      <c r="B5" s="4" t="s">
        <v>295</v>
      </c>
    </row>
    <row r="6" spans="1:2">
      <c r="A6" s="4" t="s">
        <v>296</v>
      </c>
      <c r="B6" s="4" t="s">
        <v>297</v>
      </c>
    </row>
    <row r="7" spans="1:2">
      <c r="A7" s="4" t="s">
        <v>298</v>
      </c>
    </row>
    <row r="8" spans="1:2">
      <c r="A8" s="3" t="s">
        <v>293</v>
      </c>
    </row>
    <row r="9" spans="1:2">
      <c r="A9" s="4" t="s">
        <v>294</v>
      </c>
      <c r="B9" s="4" t="s">
        <v>299</v>
      </c>
    </row>
    <row r="10" spans="1:2">
      <c r="A10" s="4" t="s">
        <v>296</v>
      </c>
      <c r="B10" s="4" t="s">
        <v>300</v>
      </c>
    </row>
    <row r="11" spans="1:2">
      <c r="A11" s="4" t="s">
        <v>301</v>
      </c>
    </row>
    <row r="12" spans="1:2">
      <c r="A12" s="3" t="s">
        <v>293</v>
      </c>
    </row>
    <row r="13" spans="1:2">
      <c r="A13" s="4" t="s">
        <v>294</v>
      </c>
      <c r="B13" s="4" t="s">
        <v>302</v>
      </c>
    </row>
    <row r="14" spans="1:2">
      <c r="A14" s="4" t="s">
        <v>296</v>
      </c>
      <c r="B14" s="4" t="s">
        <v>303</v>
      </c>
    </row>
    <row r="15" spans="1:2">
      <c r="A15" s="4" t="s">
        <v>304</v>
      </c>
    </row>
    <row r="16" spans="1:2">
      <c r="A16" s="3" t="s">
        <v>293</v>
      </c>
    </row>
    <row r="17" spans="1:2">
      <c r="A17" s="4" t="s">
        <v>294</v>
      </c>
      <c r="B17" s="4" t="s">
        <v>305</v>
      </c>
    </row>
    <row r="18" spans="1:2">
      <c r="A18" s="4" t="s">
        <v>296</v>
      </c>
      <c r="B18" s="4" t="s">
        <v>306</v>
      </c>
    </row>
    <row r="19" spans="1:2">
      <c r="A19" s="4" t="s">
        <v>307</v>
      </c>
    </row>
    <row r="20" spans="1:2">
      <c r="A20" s="3" t="s">
        <v>293</v>
      </c>
    </row>
    <row r="21" spans="1:2">
      <c r="A21" s="4" t="s">
        <v>294</v>
      </c>
      <c r="B21" s="4" t="s">
        <v>302</v>
      </c>
    </row>
    <row r="22" spans="1:2">
      <c r="A22" s="4" t="s">
        <v>296</v>
      </c>
      <c r="B22"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8</v>
      </c>
      <c r="B1" s="2" t="s">
        <v>26</v>
      </c>
      <c r="C1" s="2" t="s">
        <v>27</v>
      </c>
    </row>
    <row r="2" spans="1:3">
      <c r="A2" s="3" t="s">
        <v>159</v>
      </c>
    </row>
    <row r="3" spans="1:3">
      <c r="A3" s="4" t="s">
        <v>309</v>
      </c>
      <c r="B3" s="6" t="n">
        <v>89</v>
      </c>
      <c r="C3" s="6" t="n">
        <v>69</v>
      </c>
    </row>
    <row r="4" spans="1:3">
      <c r="A4" s="4" t="s">
        <v>310</v>
      </c>
      <c r="B4" s="5" t="n">
        <v>261</v>
      </c>
      <c r="C4" s="5" t="n">
        <v>117</v>
      </c>
    </row>
    <row r="5" spans="1:3">
      <c r="A5" s="4" t="s">
        <v>311</v>
      </c>
      <c r="B5" s="5" t="n">
        <v>55</v>
      </c>
      <c r="C5" s="5" t="n">
        <v>56</v>
      </c>
    </row>
    <row r="6" spans="1:3">
      <c r="A6" s="4" t="s">
        <v>312</v>
      </c>
      <c r="B6" s="5" t="n">
        <v>1</v>
      </c>
      <c r="C6" s="4" t="s">
        <v>60</v>
      </c>
    </row>
    <row r="7" spans="1:3">
      <c r="A7" s="4" t="s">
        <v>30</v>
      </c>
      <c r="B7" s="6" t="n">
        <v>406</v>
      </c>
      <c r="C7" s="6" t="n">
        <v>2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8"/>
    <col customWidth="1" max="5" min="5" width="25"/>
    <col customWidth="1" max="6" min="6" width="8"/>
    <col customWidth="1" max="7" min="7" width="36"/>
    <col customWidth="1" max="8" min="8" width="29"/>
    <col customWidth="1" max="9" min="9" width="10"/>
  </cols>
  <sheetData>
    <row r="1" spans="1:9">
      <c r="A1" s="1" t="s">
        <v>64</v>
      </c>
      <c r="C1" s="2" t="s">
        <v>65</v>
      </c>
      <c r="E1" s="2" t="s">
        <v>66</v>
      </c>
      <c r="G1" s="2" t="s">
        <v>67</v>
      </c>
      <c r="H1" s="2" t="s">
        <v>68</v>
      </c>
      <c r="I1" s="2" t="s">
        <v>69</v>
      </c>
    </row>
    <row r="2" spans="1:9">
      <c r="A2" s="4" t="s">
        <v>70</v>
      </c>
      <c r="C2" s="6" t="n">
        <v>226</v>
      </c>
      <c r="D2" s="4" t="s">
        <v>71</v>
      </c>
      <c r="E2" s="6" t="n">
        <v>53</v>
      </c>
      <c r="F2" s="4" t="s">
        <v>71</v>
      </c>
      <c r="G2" s="6" t="n">
        <v>20720</v>
      </c>
      <c r="H2" s="6" t="n">
        <v>-21825</v>
      </c>
      <c r="I2" s="6" t="n">
        <v>-826</v>
      </c>
    </row>
    <row r="3" spans="1:9">
      <c r="A3" s="4" t="s">
        <v>72</v>
      </c>
      <c r="B3" s="4" t="s">
        <v>71</v>
      </c>
      <c r="C3" s="5" t="n">
        <v>361584</v>
      </c>
      <c r="E3" s="5" t="n">
        <v>95812</v>
      </c>
    </row>
    <row r="4" spans="1:9">
      <c r="A4" s="4" t="s">
        <v>73</v>
      </c>
      <c r="C4" s="6" t="n">
        <v>-226</v>
      </c>
      <c r="D4" s="4" t="s">
        <v>71</v>
      </c>
      <c r="E4" s="6" t="n">
        <v>226</v>
      </c>
      <c r="F4" s="4" t="s">
        <v>71</v>
      </c>
      <c r="G4" s="4" t="s">
        <v>60</v>
      </c>
      <c r="H4" s="4" t="s">
        <v>60</v>
      </c>
      <c r="I4" s="4" t="s">
        <v>60</v>
      </c>
    </row>
    <row r="5" spans="1:9">
      <c r="A5" s="4" t="s">
        <v>74</v>
      </c>
      <c r="C5" s="5" t="n">
        <v>-361584</v>
      </c>
      <c r="D5" s="4" t="s">
        <v>71</v>
      </c>
      <c r="E5" s="5" t="n">
        <v>361584</v>
      </c>
      <c r="F5" s="4" t="s">
        <v>71</v>
      </c>
      <c r="I5" s="5" t="n">
        <v>4338998</v>
      </c>
    </row>
    <row r="6" spans="1:9">
      <c r="A6" s="4" t="s">
        <v>75</v>
      </c>
      <c r="C6" s="4" t="s">
        <v>60</v>
      </c>
      <c r="D6" s="4" t="s">
        <v>71</v>
      </c>
      <c r="E6" s="4" t="s">
        <v>60</v>
      </c>
      <c r="F6" s="4" t="s">
        <v>71</v>
      </c>
      <c r="G6" s="5" t="n">
        <v>233</v>
      </c>
      <c r="H6" s="4" t="s">
        <v>60</v>
      </c>
      <c r="I6" s="6" t="n">
        <v>233</v>
      </c>
    </row>
    <row r="7" spans="1:9">
      <c r="A7" s="4" t="s">
        <v>76</v>
      </c>
      <c r="B7" s="4" t="s">
        <v>77</v>
      </c>
      <c r="C7" s="4" t="s">
        <v>60</v>
      </c>
      <c r="E7" s="6" t="n">
        <v>113</v>
      </c>
      <c r="G7" s="5" t="n">
        <v>10638</v>
      </c>
      <c r="H7" s="4" t="s">
        <v>60</v>
      </c>
      <c r="I7" s="6" t="n">
        <v>10751</v>
      </c>
    </row>
    <row r="8" spans="1:9">
      <c r="A8" s="4" t="s">
        <v>78</v>
      </c>
      <c r="B8" s="4" t="s">
        <v>77</v>
      </c>
      <c r="C8" s="4" t="s">
        <v>60</v>
      </c>
      <c r="E8" s="5" t="n">
        <v>187500</v>
      </c>
      <c r="I8" s="5" t="n">
        <v>2250000</v>
      </c>
    </row>
    <row r="9" spans="1:9">
      <c r="A9" s="4" t="s">
        <v>79</v>
      </c>
      <c r="B9" s="4" t="s">
        <v>80</v>
      </c>
      <c r="C9" s="4" t="s">
        <v>60</v>
      </c>
      <c r="E9" s="6" t="n">
        <v>101</v>
      </c>
      <c r="G9" s="5" t="n">
        <v>10799</v>
      </c>
      <c r="H9" s="4" t="s">
        <v>60</v>
      </c>
      <c r="I9" s="6" t="n">
        <v>10900</v>
      </c>
    </row>
    <row r="10" spans="1:9">
      <c r="A10" s="4" t="s">
        <v>81</v>
      </c>
      <c r="B10" s="4" t="s">
        <v>80</v>
      </c>
      <c r="C10" s="4" t="s">
        <v>60</v>
      </c>
      <c r="E10" s="5" t="n">
        <v>166667</v>
      </c>
      <c r="I10" s="5" t="n">
        <v>166667</v>
      </c>
    </row>
    <row r="11" spans="1:9">
      <c r="A11" s="4" t="s">
        <v>82</v>
      </c>
      <c r="C11" s="4" t="s">
        <v>60</v>
      </c>
      <c r="D11" s="4" t="s">
        <v>71</v>
      </c>
      <c r="E11" s="6" t="n">
        <v>90</v>
      </c>
      <c r="F11" s="4" t="s">
        <v>71</v>
      </c>
      <c r="G11" s="5" t="n">
        <v>-61</v>
      </c>
      <c r="H11" s="4" t="s">
        <v>60</v>
      </c>
      <c r="I11" s="6" t="n">
        <v>29</v>
      </c>
    </row>
    <row r="12" spans="1:9">
      <c r="A12" s="4" t="s">
        <v>83</v>
      </c>
      <c r="B12" s="4" t="s">
        <v>71</v>
      </c>
      <c r="C12" s="4" t="s">
        <v>60</v>
      </c>
      <c r="E12" s="5" t="n">
        <v>146946</v>
      </c>
    </row>
    <row r="13" spans="1:9">
      <c r="A13" s="4" t="s">
        <v>84</v>
      </c>
      <c r="C13" s="4" t="s">
        <v>60</v>
      </c>
      <c r="D13" s="4" t="s">
        <v>71</v>
      </c>
      <c r="E13" s="4" t="s">
        <v>60</v>
      </c>
      <c r="F13" s="4" t="s">
        <v>71</v>
      </c>
      <c r="G13" s="5" t="n">
        <v>3724</v>
      </c>
      <c r="H13" s="4" t="s">
        <v>60</v>
      </c>
      <c r="I13" s="5" t="n">
        <v>3724</v>
      </c>
    </row>
    <row r="14" spans="1:9">
      <c r="A14" s="4" t="s">
        <v>85</v>
      </c>
      <c r="B14" s="4" t="s">
        <v>71</v>
      </c>
      <c r="C14" s="4" t="s">
        <v>60</v>
      </c>
    </row>
    <row r="15" spans="1:9">
      <c r="A15" s="4" t="s">
        <v>86</v>
      </c>
      <c r="C15" s="4" t="s">
        <v>60</v>
      </c>
      <c r="D15" s="4" t="s">
        <v>71</v>
      </c>
      <c r="E15" s="6" t="n">
        <v>16</v>
      </c>
      <c r="F15" s="4" t="s">
        <v>71</v>
      </c>
      <c r="G15" s="4" t="s">
        <v>60</v>
      </c>
      <c r="H15" s="4" t="s">
        <v>60</v>
      </c>
      <c r="I15" s="6" t="n">
        <v>16</v>
      </c>
    </row>
    <row r="16" spans="1:9">
      <c r="A16" s="4" t="s">
        <v>87</v>
      </c>
      <c r="C16" s="4" t="s">
        <v>60</v>
      </c>
      <c r="D16" s="4" t="s">
        <v>71</v>
      </c>
      <c r="E16" s="5" t="n">
        <v>25783</v>
      </c>
      <c r="F16" s="4" t="s">
        <v>71</v>
      </c>
      <c r="I16" s="5" t="n">
        <v>25783</v>
      </c>
    </row>
    <row r="17" spans="1:9">
      <c r="A17" s="4" t="s">
        <v>88</v>
      </c>
      <c r="C17" s="4" t="s">
        <v>60</v>
      </c>
      <c r="D17" s="4" t="s">
        <v>71</v>
      </c>
      <c r="E17" s="4" t="s">
        <v>60</v>
      </c>
      <c r="F17" s="4" t="s">
        <v>71</v>
      </c>
      <c r="G17" s="5" t="n">
        <v>111</v>
      </c>
      <c r="H17" s="4" t="s">
        <v>60</v>
      </c>
      <c r="I17" s="6" t="n">
        <v>111</v>
      </c>
    </row>
    <row r="18" spans="1:9">
      <c r="A18" s="4" t="s">
        <v>61</v>
      </c>
      <c r="C18" s="4" t="s">
        <v>60</v>
      </c>
      <c r="D18" s="4" t="s">
        <v>71</v>
      </c>
      <c r="E18" s="4" t="s">
        <v>60</v>
      </c>
      <c r="F18" s="4" t="s">
        <v>71</v>
      </c>
      <c r="G18" s="4" t="s">
        <v>60</v>
      </c>
      <c r="H18" s="5" t="n">
        <v>-12290</v>
      </c>
      <c r="I18" s="5" t="n">
        <v>-12290</v>
      </c>
    </row>
    <row r="19" spans="1:9">
      <c r="A19" s="4" t="s">
        <v>89</v>
      </c>
      <c r="C19" s="4" t="s">
        <v>60</v>
      </c>
      <c r="D19" s="4" t="s">
        <v>71</v>
      </c>
      <c r="E19" s="6" t="n">
        <v>599</v>
      </c>
      <c r="F19" s="4" t="s">
        <v>71</v>
      </c>
      <c r="G19" s="5" t="n">
        <v>46164</v>
      </c>
      <c r="H19" s="5" t="n">
        <v>-34115</v>
      </c>
      <c r="I19" s="5" t="n">
        <v>12648</v>
      </c>
    </row>
    <row r="20" spans="1:9">
      <c r="A20" s="4" t="s">
        <v>90</v>
      </c>
      <c r="B20" s="4" t="s">
        <v>71</v>
      </c>
      <c r="C20" s="4" t="s">
        <v>60</v>
      </c>
      <c r="E20" s="5" t="n">
        <v>984292</v>
      </c>
    </row>
    <row r="21" spans="1:9">
      <c r="A21" s="4" t="s">
        <v>91</v>
      </c>
      <c r="B21" s="4" t="s">
        <v>92</v>
      </c>
      <c r="C21" s="4" t="s">
        <v>60</v>
      </c>
      <c r="E21" s="6" t="n">
        <v>32</v>
      </c>
      <c r="G21" s="5" t="n">
        <v>5227</v>
      </c>
      <c r="H21" s="4" t="s">
        <v>60</v>
      </c>
      <c r="I21" s="5" t="n">
        <v>5259</v>
      </c>
    </row>
    <row r="22" spans="1:9">
      <c r="A22" s="4" t="s">
        <v>93</v>
      </c>
      <c r="B22" s="4" t="s">
        <v>92</v>
      </c>
      <c r="C22" s="4" t="s">
        <v>60</v>
      </c>
      <c r="E22" s="5" t="n">
        <v>53635</v>
      </c>
    </row>
    <row r="23" spans="1:9">
      <c r="A23" s="4" t="s">
        <v>82</v>
      </c>
      <c r="C23" s="4" t="s">
        <v>60</v>
      </c>
      <c r="D23" s="4" t="s">
        <v>71</v>
      </c>
      <c r="E23" s="6" t="n">
        <v>140</v>
      </c>
      <c r="F23" s="4" t="s">
        <v>71</v>
      </c>
      <c r="G23" s="5" t="n">
        <v>-23</v>
      </c>
      <c r="H23" s="4" t="s">
        <v>60</v>
      </c>
      <c r="I23" s="5" t="n">
        <v>117</v>
      </c>
    </row>
    <row r="24" spans="1:9">
      <c r="A24" s="4" t="s">
        <v>83</v>
      </c>
      <c r="B24" s="4" t="s">
        <v>71</v>
      </c>
      <c r="C24" s="4" t="s">
        <v>60</v>
      </c>
      <c r="E24" s="5" t="n">
        <v>229153</v>
      </c>
    </row>
    <row r="25" spans="1:9">
      <c r="A25" s="4" t="s">
        <v>84</v>
      </c>
      <c r="C25" s="4" t="s">
        <v>60</v>
      </c>
      <c r="D25" s="4" t="s">
        <v>71</v>
      </c>
      <c r="E25" s="4" t="s">
        <v>60</v>
      </c>
      <c r="F25" s="4" t="s">
        <v>71</v>
      </c>
      <c r="G25" s="5" t="n">
        <v>1209</v>
      </c>
      <c r="H25" s="4" t="s">
        <v>60</v>
      </c>
      <c r="I25" s="6" t="n">
        <v>1209</v>
      </c>
    </row>
    <row r="26" spans="1:9">
      <c r="A26" s="4" t="s">
        <v>87</v>
      </c>
      <c r="I26" s="4" t="s">
        <v>60</v>
      </c>
    </row>
    <row r="27" spans="1:9">
      <c r="A27" s="4" t="s">
        <v>61</v>
      </c>
      <c r="C27" s="4" t="s">
        <v>60</v>
      </c>
      <c r="D27" s="4" t="s">
        <v>71</v>
      </c>
      <c r="E27" s="4" t="s">
        <v>60</v>
      </c>
      <c r="F27" s="4" t="s">
        <v>71</v>
      </c>
      <c r="G27" s="4" t="s">
        <v>60</v>
      </c>
      <c r="H27" s="5" t="n">
        <v>-8826</v>
      </c>
      <c r="I27" s="6" t="n">
        <v>-8826</v>
      </c>
    </row>
    <row r="28" spans="1:9">
      <c r="A28" s="4" t="s">
        <v>94</v>
      </c>
      <c r="C28" s="4" t="s">
        <v>60</v>
      </c>
      <c r="D28" s="4" t="s">
        <v>71</v>
      </c>
      <c r="E28" s="6" t="n">
        <v>771</v>
      </c>
      <c r="F28" s="4" t="s">
        <v>71</v>
      </c>
      <c r="G28" s="5" t="n">
        <v>52577</v>
      </c>
      <c r="H28" s="5" t="n">
        <v>-42941</v>
      </c>
      <c r="I28" s="5" t="n">
        <v>10407</v>
      </c>
    </row>
    <row r="29" spans="1:9">
      <c r="A29" s="4" t="s">
        <v>95</v>
      </c>
      <c r="B29" s="4" t="s">
        <v>71</v>
      </c>
      <c r="C29" s="4" t="s">
        <v>60</v>
      </c>
      <c r="E29" s="5" t="n">
        <v>1267080</v>
      </c>
    </row>
    <row r="30" spans="1:9">
      <c r="A30" s="4" t="s">
        <v>96</v>
      </c>
      <c r="B30" s="4" t="s">
        <v>97</v>
      </c>
      <c r="C30" s="4" t="s">
        <v>60</v>
      </c>
      <c r="E30" s="6" t="n">
        <v>67</v>
      </c>
      <c r="G30" s="5" t="n">
        <v>2282</v>
      </c>
      <c r="H30" s="4" t="s">
        <v>60</v>
      </c>
      <c r="I30" s="5" t="n">
        <v>2349</v>
      </c>
    </row>
    <row r="31" spans="1:9">
      <c r="A31" s="4" t="s">
        <v>96</v>
      </c>
      <c r="B31" s="4" t="s">
        <v>97</v>
      </c>
      <c r="C31" s="4" t="s">
        <v>60</v>
      </c>
      <c r="E31" s="5" t="n">
        <v>112460</v>
      </c>
    </row>
    <row r="32" spans="1:9">
      <c r="A32" s="4" t="s">
        <v>98</v>
      </c>
      <c r="B32" s="4" t="s">
        <v>97</v>
      </c>
      <c r="C32" s="4" t="s">
        <v>60</v>
      </c>
      <c r="E32" s="6" t="n">
        <v>114</v>
      </c>
      <c r="G32" s="5" t="n">
        <v>2066</v>
      </c>
      <c r="H32" s="4" t="s">
        <v>60</v>
      </c>
      <c r="I32" s="5" t="n">
        <v>2180</v>
      </c>
    </row>
    <row r="33" spans="1:9">
      <c r="A33" s="4" t="s">
        <v>98</v>
      </c>
      <c r="B33" s="4" t="s">
        <v>97</v>
      </c>
      <c r="C33" s="4" t="s">
        <v>60</v>
      </c>
      <c r="E33" s="5" t="n">
        <v>189387</v>
      </c>
    </row>
    <row r="34" spans="1:9">
      <c r="A34" s="4" t="s">
        <v>82</v>
      </c>
      <c r="C34" s="4" t="s">
        <v>60</v>
      </c>
      <c r="D34" s="4" t="s">
        <v>71</v>
      </c>
      <c r="E34" s="6" t="n">
        <v>22</v>
      </c>
      <c r="F34" s="4" t="s">
        <v>71</v>
      </c>
      <c r="G34" s="5" t="n">
        <v>-8</v>
      </c>
      <c r="H34" s="4" t="s">
        <v>60</v>
      </c>
      <c r="I34" s="5" t="n">
        <v>14</v>
      </c>
    </row>
    <row r="35" spans="1:9">
      <c r="A35" s="4" t="s">
        <v>83</v>
      </c>
      <c r="B35" s="4" t="s">
        <v>71</v>
      </c>
      <c r="C35" s="4" t="s">
        <v>60</v>
      </c>
      <c r="E35" s="5" t="n">
        <v>35474</v>
      </c>
    </row>
    <row r="36" spans="1:9">
      <c r="A36" s="4" t="s">
        <v>84</v>
      </c>
      <c r="C36" s="4" t="s">
        <v>60</v>
      </c>
      <c r="D36" s="4" t="s">
        <v>71</v>
      </c>
      <c r="E36" s="4" t="s">
        <v>60</v>
      </c>
      <c r="F36" s="4" t="s">
        <v>71</v>
      </c>
      <c r="G36" s="5" t="n">
        <v>726</v>
      </c>
      <c r="H36" s="4" t="s">
        <v>60</v>
      </c>
      <c r="I36" s="5" t="n">
        <v>726</v>
      </c>
    </row>
    <row r="37" spans="1:9">
      <c r="A37" s="4" t="s">
        <v>85</v>
      </c>
      <c r="B37" s="4" t="s">
        <v>71</v>
      </c>
      <c r="C37" s="4" t="s">
        <v>60</v>
      </c>
      <c r="E37" s="5" t="n">
        <v>1033</v>
      </c>
    </row>
    <row r="38" spans="1:9">
      <c r="A38" s="4" t="s">
        <v>61</v>
      </c>
      <c r="C38" s="4" t="s">
        <v>60</v>
      </c>
      <c r="D38" s="4" t="s">
        <v>71</v>
      </c>
      <c r="E38" s="4" t="s">
        <v>60</v>
      </c>
      <c r="F38" s="4" t="s">
        <v>71</v>
      </c>
      <c r="G38" s="4" t="s">
        <v>60</v>
      </c>
      <c r="H38" s="5" t="n">
        <v>-9771</v>
      </c>
      <c r="I38" s="5" t="n">
        <v>-9771</v>
      </c>
    </row>
    <row r="39" spans="1:9">
      <c r="A39" s="4" t="s">
        <v>99</v>
      </c>
      <c r="C39" s="4" t="s">
        <v>60</v>
      </c>
      <c r="D39" s="4" t="s">
        <v>71</v>
      </c>
      <c r="E39" s="6" t="n">
        <v>974</v>
      </c>
      <c r="F39" s="4" t="s">
        <v>71</v>
      </c>
      <c r="G39" s="6" t="n">
        <v>57643</v>
      </c>
      <c r="H39" s="6" t="n">
        <v>-52712</v>
      </c>
      <c r="I39" s="6" t="n">
        <v>5905</v>
      </c>
    </row>
    <row r="40" spans="1:9">
      <c r="A40" s="4" t="s">
        <v>100</v>
      </c>
      <c r="B40" s="4" t="s">
        <v>71</v>
      </c>
      <c r="C40" s="4" t="s">
        <v>60</v>
      </c>
      <c r="E40" s="5" t="n">
        <v>1605434</v>
      </c>
    </row>
    <row r="41" spans="1:9"/>
    <row r="42" spans="1:9">
      <c r="A42" s="4" t="s">
        <v>101</v>
      </c>
      <c r="B42" s="4" t="s">
        <v>102</v>
      </c>
    </row>
    <row r="43" spans="1:9">
      <c r="A43" s="4" t="s">
        <v>103</v>
      </c>
      <c r="B43" s="4" t="s">
        <v>104</v>
      </c>
    </row>
    <row r="44" spans="1:9">
      <c r="A44" s="4" t="s">
        <v>77</v>
      </c>
      <c r="B44" s="4" t="s">
        <v>105</v>
      </c>
    </row>
    <row r="45" spans="1:9">
      <c r="A45" s="4" t="s">
        <v>80</v>
      </c>
      <c r="B45" s="4" t="s">
        <v>106</v>
      </c>
    </row>
    <row r="46" spans="1:9">
      <c r="A46" s="4" t="s">
        <v>92</v>
      </c>
      <c r="B46" s="4" t="s">
        <v>107</v>
      </c>
    </row>
    <row r="47" spans="1:9">
      <c r="A47" s="4" t="s">
        <v>97</v>
      </c>
      <c r="B47" s="4" t="s">
        <v>108</v>
      </c>
    </row>
  </sheetData>
  <mergeCells count="10">
    <mergeCell ref="A1:B1"/>
    <mergeCell ref="C1:D1"/>
    <mergeCell ref="E1:F1"/>
    <mergeCell ref="A41:H41"/>
    <mergeCell ref="B42:H42"/>
    <mergeCell ref="B43:H43"/>
    <mergeCell ref="B44:H44"/>
    <mergeCell ref="B45:H45"/>
    <mergeCell ref="B46:H46"/>
    <mergeCell ref="B47:H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313</v>
      </c>
      <c r="C1" s="2" t="s">
        <v>1</v>
      </c>
    </row>
    <row r="2" spans="1:5">
      <c r="C2" s="2" t="s">
        <v>26</v>
      </c>
      <c r="D2" s="2" t="s">
        <v>27</v>
      </c>
      <c r="E2" s="2" t="s">
        <v>52</v>
      </c>
    </row>
    <row r="3" spans="1:5">
      <c r="A3" s="3" t="s">
        <v>314</v>
      </c>
    </row>
    <row r="4" spans="1:5">
      <c r="A4" s="4" t="s">
        <v>315</v>
      </c>
      <c r="C4" s="6" t="n">
        <v>157</v>
      </c>
      <c r="D4" s="6" t="n">
        <v>130</v>
      </c>
      <c r="E4" s="6" t="n">
        <v>92</v>
      </c>
    </row>
    <row r="5" spans="1:5">
      <c r="A5" s="4" t="s">
        <v>213</v>
      </c>
      <c r="B5" s="4" t="s">
        <v>101</v>
      </c>
      <c r="C5" s="5" t="n">
        <v>1122</v>
      </c>
      <c r="D5" s="5" t="n">
        <v>876</v>
      </c>
    </row>
    <row r="6" spans="1:5">
      <c r="A6" s="4" t="s">
        <v>316</v>
      </c>
      <c r="B6" s="4" t="s">
        <v>103</v>
      </c>
      <c r="C6" s="5" t="n">
        <v>619</v>
      </c>
      <c r="D6" s="5" t="n">
        <v>462</v>
      </c>
    </row>
    <row r="7" spans="1:5">
      <c r="A7" s="4" t="s">
        <v>33</v>
      </c>
      <c r="C7" s="5" t="n">
        <v>503</v>
      </c>
      <c r="D7" s="5" t="n">
        <v>414</v>
      </c>
    </row>
    <row r="8" spans="1:5">
      <c r="A8" s="4" t="s">
        <v>317</v>
      </c>
      <c r="C8" s="4" t="s">
        <v>60</v>
      </c>
      <c r="D8" s="5" t="n">
        <v>173</v>
      </c>
      <c r="E8" s="4" t="s">
        <v>60</v>
      </c>
    </row>
    <row r="9" spans="1:5">
      <c r="A9" s="4" t="s">
        <v>318</v>
      </c>
    </row>
    <row r="10" spans="1:5">
      <c r="A10" s="3" t="s">
        <v>314</v>
      </c>
    </row>
    <row r="11" spans="1:5">
      <c r="A11" s="4" t="s">
        <v>213</v>
      </c>
      <c r="B11" s="4" t="s">
        <v>101</v>
      </c>
      <c r="C11" s="5" t="n">
        <v>157</v>
      </c>
      <c r="D11" s="5" t="n">
        <v>115</v>
      </c>
    </row>
    <row r="12" spans="1:5">
      <c r="A12" s="4" t="s">
        <v>319</v>
      </c>
    </row>
    <row r="13" spans="1:5">
      <c r="A13" s="3" t="s">
        <v>314</v>
      </c>
    </row>
    <row r="14" spans="1:5">
      <c r="A14" s="4" t="s">
        <v>213</v>
      </c>
      <c r="B14" s="4" t="s">
        <v>101</v>
      </c>
      <c r="C14" s="5" t="n">
        <v>626</v>
      </c>
      <c r="D14" s="5" t="n">
        <v>426</v>
      </c>
    </row>
    <row r="15" spans="1:5">
      <c r="A15" s="4" t="s">
        <v>307</v>
      </c>
    </row>
    <row r="16" spans="1:5">
      <c r="A16" s="3" t="s">
        <v>314</v>
      </c>
    </row>
    <row r="17" spans="1:5">
      <c r="A17" s="4" t="s">
        <v>213</v>
      </c>
      <c r="B17" s="4" t="s">
        <v>101</v>
      </c>
      <c r="C17" s="6" t="n">
        <v>339</v>
      </c>
      <c r="D17" s="6" t="n">
        <v>335</v>
      </c>
    </row>
    <row r="18" spans="1:5"/>
    <row r="19" spans="1:5">
      <c r="A19" s="4" t="s">
        <v>101</v>
      </c>
      <c r="B19" s="4" t="s">
        <v>320</v>
      </c>
    </row>
    <row r="20" spans="1:5">
      <c r="A20" s="4" t="s">
        <v>103</v>
      </c>
      <c r="B20" s="4" t="s">
        <v>320</v>
      </c>
    </row>
  </sheetData>
  <mergeCells count="5">
    <mergeCell ref="A1:B2"/>
    <mergeCell ref="C1:E1"/>
    <mergeCell ref="A18:D18"/>
    <mergeCell ref="B19:D19"/>
    <mergeCell ref="B20:D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B2" s="2" t="s">
        <v>323</v>
      </c>
    </row>
    <row r="3" spans="1:2">
      <c r="A3" s="3" t="s">
        <v>324</v>
      </c>
    </row>
    <row r="4" spans="1:2">
      <c r="A4" s="4" t="s">
        <v>325</v>
      </c>
      <c r="B4" s="6" t="n">
        <v>1000</v>
      </c>
    </row>
    <row r="5" spans="1:2">
      <c r="A5" s="4" t="s">
        <v>326</v>
      </c>
      <c r="B5" s="5" t="n">
        <v>1000</v>
      </c>
    </row>
    <row r="6" spans="1:2">
      <c r="A6" s="4" t="s">
        <v>327</v>
      </c>
      <c r="B6" s="5" t="n">
        <v>20</v>
      </c>
    </row>
    <row r="7" spans="1:2">
      <c r="A7" s="4" t="s">
        <v>328</v>
      </c>
      <c r="B7" s="6" t="n">
        <v>100</v>
      </c>
    </row>
    <row r="8" spans="1:2">
      <c r="A8" s="4" t="s">
        <v>329</v>
      </c>
    </row>
    <row r="9" spans="1:2">
      <c r="A9" s="3" t="s">
        <v>324</v>
      </c>
    </row>
    <row r="10" spans="1:2">
      <c r="A10" s="4" t="s">
        <v>330</v>
      </c>
      <c r="B10"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2</v>
      </c>
      <c r="B1" s="2" t="s">
        <v>26</v>
      </c>
      <c r="C1" s="2" t="s">
        <v>27</v>
      </c>
    </row>
    <row r="2" spans="1:3">
      <c r="A2" s="3" t="s">
        <v>168</v>
      </c>
    </row>
    <row r="3" spans="1:3">
      <c r="A3" s="4" t="s">
        <v>333</v>
      </c>
      <c r="B3" s="6" t="n">
        <v>235</v>
      </c>
      <c r="C3" s="6" t="n">
        <v>210</v>
      </c>
    </row>
    <row r="4" spans="1:3">
      <c r="A4" s="4" t="s">
        <v>334</v>
      </c>
      <c r="B4" s="5" t="n">
        <v>367</v>
      </c>
      <c r="C4" s="5" t="n">
        <v>518</v>
      </c>
    </row>
    <row r="5" spans="1:3">
      <c r="A5" s="4" t="s">
        <v>335</v>
      </c>
      <c r="B5" s="6" t="n">
        <v>602</v>
      </c>
      <c r="C5" s="6" t="n">
        <v>7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336</v>
      </c>
      <c r="B1" s="2" t="s">
        <v>110</v>
      </c>
      <c r="C1" s="2" t="s">
        <v>1</v>
      </c>
    </row>
    <row r="2" spans="1:5">
      <c r="B2" s="2" t="s">
        <v>337</v>
      </c>
      <c r="C2" s="2" t="s">
        <v>26</v>
      </c>
      <c r="D2" s="2" t="s">
        <v>27</v>
      </c>
      <c r="E2" s="2" t="s">
        <v>52</v>
      </c>
    </row>
    <row r="3" spans="1:5">
      <c r="A3" s="3" t="s">
        <v>338</v>
      </c>
    </row>
    <row r="4" spans="1:5">
      <c r="A4" s="4" t="s">
        <v>339</v>
      </c>
      <c r="C4" s="6" t="n">
        <v>13083</v>
      </c>
      <c r="D4" s="6" t="n">
        <v>7735</v>
      </c>
    </row>
    <row r="5" spans="1:5">
      <c r="A5" s="4" t="s">
        <v>340</v>
      </c>
      <c r="C5" s="5" t="n">
        <v>-13083</v>
      </c>
      <c r="D5" s="5" t="n">
        <v>-7735</v>
      </c>
    </row>
    <row r="6" spans="1:5">
      <c r="A6" s="4" t="s">
        <v>341</v>
      </c>
      <c r="C6" s="4" t="s">
        <v>60</v>
      </c>
      <c r="D6" s="4" t="s">
        <v>60</v>
      </c>
    </row>
    <row r="7" spans="1:5">
      <c r="A7" s="4" t="s">
        <v>342</v>
      </c>
      <c r="C7" s="4" t="s">
        <v>343</v>
      </c>
      <c r="D7" s="4" t="s">
        <v>344</v>
      </c>
      <c r="E7" s="4" t="s">
        <v>345</v>
      </c>
    </row>
    <row r="8" spans="1:5">
      <c r="A8" s="4" t="s">
        <v>346</v>
      </c>
      <c r="C8" s="4" t="s">
        <v>347</v>
      </c>
    </row>
    <row r="9" spans="1:5">
      <c r="A9" s="4" t="s">
        <v>59</v>
      </c>
      <c r="C9" s="6" t="n">
        <v>6</v>
      </c>
      <c r="D9" s="6" t="n">
        <v>8</v>
      </c>
      <c r="E9" s="4" t="s">
        <v>60</v>
      </c>
    </row>
    <row r="10" spans="1:5">
      <c r="A10" s="4" t="s">
        <v>348</v>
      </c>
    </row>
    <row r="11" spans="1:5">
      <c r="A11" s="3" t="s">
        <v>338</v>
      </c>
    </row>
    <row r="12" spans="1:5">
      <c r="A12" s="4" t="s">
        <v>342</v>
      </c>
      <c r="C12" s="4" t="s">
        <v>349</v>
      </c>
    </row>
    <row r="13" spans="1:5">
      <c r="A13" s="4" t="s">
        <v>350</v>
      </c>
      <c r="C13" s="4" t="s">
        <v>351</v>
      </c>
    </row>
    <row r="14" spans="1:5">
      <c r="A14" s="4" t="s">
        <v>352</v>
      </c>
    </row>
    <row r="15" spans="1:5">
      <c r="A15" s="3" t="s">
        <v>338</v>
      </c>
    </row>
    <row r="16" spans="1:5">
      <c r="A16" s="4" t="s">
        <v>342</v>
      </c>
      <c r="C16" s="4" t="s">
        <v>353</v>
      </c>
    </row>
    <row r="17" spans="1:5">
      <c r="A17" s="4" t="s">
        <v>350</v>
      </c>
      <c r="C17" s="4" t="s">
        <v>354</v>
      </c>
    </row>
    <row r="18" spans="1:5">
      <c r="A18" s="4" t="s">
        <v>355</v>
      </c>
    </row>
    <row r="19" spans="1:5">
      <c r="A19" s="3" t="s">
        <v>338</v>
      </c>
    </row>
    <row r="20" spans="1:5">
      <c r="A20" s="4" t="s">
        <v>356</v>
      </c>
      <c r="C20" s="6" t="n">
        <v>54500</v>
      </c>
    </row>
    <row r="21" spans="1:5">
      <c r="A21" s="4" t="s">
        <v>357</v>
      </c>
    </row>
    <row r="22" spans="1:5">
      <c r="A22" s="3" t="s">
        <v>338</v>
      </c>
    </row>
    <row r="23" spans="1:5">
      <c r="A23" s="4" t="s">
        <v>342</v>
      </c>
      <c r="B23" s="4" t="s">
        <v>351</v>
      </c>
    </row>
    <row r="24" spans="1:5">
      <c r="A24" s="4" t="s">
        <v>350</v>
      </c>
      <c r="B24" s="4" t="s">
        <v>358</v>
      </c>
    </row>
    <row r="25" spans="1:5">
      <c r="A25" s="4" t="s">
        <v>359</v>
      </c>
    </row>
    <row r="26" spans="1:5">
      <c r="A26" s="3" t="s">
        <v>338</v>
      </c>
    </row>
    <row r="27" spans="1:5">
      <c r="A27" s="4" t="s">
        <v>342</v>
      </c>
      <c r="B27" s="4" t="s">
        <v>360</v>
      </c>
    </row>
    <row r="28" spans="1:5">
      <c r="A28" s="4" t="s">
        <v>350</v>
      </c>
      <c r="B28" s="4" t="s">
        <v>36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0"/>
    <col customWidth="1" max="2" min="2" width="44"/>
    <col customWidth="1" max="3" min="3" width="21"/>
    <col customWidth="1" max="4" min="4" width="21"/>
    <col customWidth="1" max="5" min="5" width="44"/>
  </cols>
  <sheetData>
    <row r="1" spans="1:5">
      <c r="A1" s="1" t="s">
        <v>362</v>
      </c>
      <c r="B1" s="2" t="s">
        <v>1</v>
      </c>
    </row>
    <row r="2" spans="1:5">
      <c r="B2" s="2" t="s">
        <v>363</v>
      </c>
      <c r="C2" s="2" t="s">
        <v>364</v>
      </c>
      <c r="D2" s="2" t="s">
        <v>365</v>
      </c>
      <c r="E2" s="2" t="s">
        <v>366</v>
      </c>
    </row>
    <row r="3" spans="1:5">
      <c r="A3" s="3" t="s">
        <v>367</v>
      </c>
    </row>
    <row r="4" spans="1:5">
      <c r="A4" s="4" t="s">
        <v>368</v>
      </c>
      <c r="B4" s="6" t="n">
        <v>51000</v>
      </c>
    </row>
    <row r="5" spans="1:5">
      <c r="A5" s="3" t="s">
        <v>369</v>
      </c>
    </row>
    <row r="6" spans="1:5">
      <c r="A6" s="4" t="s">
        <v>43</v>
      </c>
      <c r="B6" s="5" t="n">
        <v>439000</v>
      </c>
      <c r="C6" s="6" t="n">
        <v>521000</v>
      </c>
    </row>
    <row r="7" spans="1:5">
      <c r="A7" s="4" t="s">
        <v>370</v>
      </c>
    </row>
    <row r="8" spans="1:5">
      <c r="A8" s="3" t="s">
        <v>371</v>
      </c>
    </row>
    <row r="9" spans="1:5">
      <c r="A9" s="4" t="s">
        <v>372</v>
      </c>
      <c r="B9" s="5" t="n">
        <v>83000</v>
      </c>
      <c r="C9" s="5" t="n">
        <v>78000</v>
      </c>
      <c r="D9" s="6" t="n">
        <v>67000</v>
      </c>
    </row>
    <row r="10" spans="1:5">
      <c r="A10" s="3" t="s">
        <v>367</v>
      </c>
    </row>
    <row r="11" spans="1:5">
      <c r="A11" s="4" t="s">
        <v>368</v>
      </c>
      <c r="B11" s="5" t="n">
        <v>14000</v>
      </c>
    </row>
    <row r="12" spans="1:5">
      <c r="A12" s="4" t="s">
        <v>373</v>
      </c>
    </row>
    <row r="13" spans="1:5">
      <c r="A13" s="3" t="s">
        <v>367</v>
      </c>
    </row>
    <row r="14" spans="1:5">
      <c r="A14" s="5" t="n">
        <v>2018</v>
      </c>
      <c r="B14" s="5" t="n">
        <v>160000</v>
      </c>
    </row>
    <row r="15" spans="1:5">
      <c r="A15" s="5" t="n">
        <v>2019</v>
      </c>
      <c r="B15" s="5" t="n">
        <v>112000</v>
      </c>
    </row>
    <row r="16" spans="1:5">
      <c r="A16" s="5" t="n">
        <v>2020</v>
      </c>
      <c r="B16" s="5" t="n">
        <v>25000</v>
      </c>
    </row>
    <row r="17" spans="1:5">
      <c r="A17" s="4" t="s">
        <v>374</v>
      </c>
      <c r="B17" s="5" t="n">
        <v>18000</v>
      </c>
    </row>
    <row r="18" spans="1:5">
      <c r="A18" s="4" t="s">
        <v>368</v>
      </c>
      <c r="B18" s="6" t="n">
        <v>37000</v>
      </c>
    </row>
    <row r="19" spans="1:5">
      <c r="A19" s="4" t="s">
        <v>375</v>
      </c>
    </row>
    <row r="20" spans="1:5">
      <c r="A20" s="3" t="s">
        <v>371</v>
      </c>
    </row>
    <row r="21" spans="1:5">
      <c r="A21" s="4" t="s">
        <v>376</v>
      </c>
      <c r="B21" s="4" t="s">
        <v>377</v>
      </c>
    </row>
    <row r="22" spans="1:5">
      <c r="A22" s="4" t="s">
        <v>378</v>
      </c>
    </row>
    <row r="23" spans="1:5">
      <c r="A23" s="3" t="s">
        <v>371</v>
      </c>
    </row>
    <row r="24" spans="1:5">
      <c r="A24" s="4" t="s">
        <v>376</v>
      </c>
      <c r="B24" s="4" t="s">
        <v>379</v>
      </c>
    </row>
    <row r="25" spans="1:5">
      <c r="A25" s="4" t="s">
        <v>380</v>
      </c>
    </row>
    <row r="26" spans="1:5">
      <c r="A26" s="3" t="s">
        <v>369</v>
      </c>
    </row>
    <row r="27" spans="1:5">
      <c r="A27" s="4" t="s">
        <v>381</v>
      </c>
      <c r="B27" s="9" t="n">
        <v>0.6</v>
      </c>
      <c r="E27" s="9" t="n">
        <v>0.6</v>
      </c>
    </row>
    <row r="28" spans="1:5">
      <c r="A28" s="4" t="s">
        <v>382</v>
      </c>
      <c r="B28" s="6" t="n">
        <v>240000</v>
      </c>
    </row>
    <row r="29" spans="1:5">
      <c r="A29" s="4" t="s">
        <v>43</v>
      </c>
      <c r="B29" s="6" t="n">
        <v>127000</v>
      </c>
      <c r="C29" s="5" t="n">
        <v>139000</v>
      </c>
    </row>
    <row r="30" spans="1:5">
      <c r="A30" s="4" t="s">
        <v>383</v>
      </c>
    </row>
    <row r="31" spans="1:5">
      <c r="A31" s="3" t="s">
        <v>369</v>
      </c>
    </row>
    <row r="32" spans="1:5">
      <c r="A32" s="4" t="s">
        <v>384</v>
      </c>
      <c r="B32" s="9" t="n">
        <v>0.5</v>
      </c>
      <c r="E32" s="9" t="n">
        <v>0.5</v>
      </c>
    </row>
    <row r="33" spans="1:5">
      <c r="A33" s="4" t="s">
        <v>385</v>
      </c>
      <c r="E33" s="10" t="n">
        <v>200</v>
      </c>
    </row>
    <row r="34" spans="1:5">
      <c r="A34" s="4" t="s">
        <v>386</v>
      </c>
    </row>
    <row r="35" spans="1:5">
      <c r="A35" s="3" t="s">
        <v>369</v>
      </c>
    </row>
    <row r="36" spans="1:5">
      <c r="A36" s="4" t="s">
        <v>43</v>
      </c>
      <c r="B36" s="6" t="n">
        <v>312000</v>
      </c>
      <c r="C36" s="5" t="n">
        <v>382000</v>
      </c>
    </row>
    <row r="37" spans="1:5">
      <c r="A37" s="4" t="s">
        <v>387</v>
      </c>
    </row>
    <row r="38" spans="1:5">
      <c r="A38" s="3" t="s">
        <v>369</v>
      </c>
    </row>
    <row r="39" spans="1:5">
      <c r="A39" s="4" t="s">
        <v>388</v>
      </c>
      <c r="B39" s="5" t="n">
        <v>5300000</v>
      </c>
    </row>
    <row r="40" spans="1:5">
      <c r="A40" s="4" t="s">
        <v>389</v>
      </c>
      <c r="B40" s="6" t="n">
        <v>5600000</v>
      </c>
    </row>
    <row r="41" spans="1:5">
      <c r="A41" s="4" t="s">
        <v>390</v>
      </c>
    </row>
    <row r="42" spans="1:5">
      <c r="A42" s="3" t="s">
        <v>369</v>
      </c>
    </row>
    <row r="43" spans="1:5">
      <c r="A43" s="4" t="s">
        <v>391</v>
      </c>
      <c r="B43" s="4" t="s">
        <v>392</v>
      </c>
      <c r="E43" s="4" t="s">
        <v>392</v>
      </c>
    </row>
    <row r="44" spans="1:5">
      <c r="A44" s="4" t="s">
        <v>393</v>
      </c>
    </row>
    <row r="45" spans="1:5">
      <c r="A45" s="3" t="s">
        <v>369</v>
      </c>
    </row>
    <row r="46" spans="1:5">
      <c r="A46" s="4" t="s">
        <v>391</v>
      </c>
      <c r="B46" s="4" t="s">
        <v>358</v>
      </c>
      <c r="E46" s="4" t="s">
        <v>358</v>
      </c>
    </row>
    <row r="47" spans="1:5">
      <c r="A47" s="4" t="s">
        <v>394</v>
      </c>
    </row>
    <row r="48" spans="1:5">
      <c r="A48" s="3" t="s">
        <v>369</v>
      </c>
    </row>
    <row r="49" spans="1:5">
      <c r="A49" s="4" t="s">
        <v>382</v>
      </c>
      <c r="B49" s="6" t="n">
        <v>900000</v>
      </c>
    </row>
    <row r="50" spans="1:5">
      <c r="A50" s="4" t="s">
        <v>388</v>
      </c>
      <c r="B50" s="6" t="n">
        <v>115000</v>
      </c>
      <c r="C50" s="5" t="n">
        <v>127000</v>
      </c>
    </row>
    <row r="51" spans="1:5">
      <c r="A51" s="4" t="s">
        <v>391</v>
      </c>
      <c r="B51" s="4" t="s">
        <v>358</v>
      </c>
      <c r="E51" s="4" t="s">
        <v>358</v>
      </c>
    </row>
    <row r="52" spans="1:5">
      <c r="A52" s="4" t="s">
        <v>389</v>
      </c>
      <c r="B52" s="6" t="n">
        <v>125000</v>
      </c>
    </row>
    <row r="53" spans="1:5">
      <c r="A53" s="4" t="s">
        <v>395</v>
      </c>
      <c r="B53" s="6" t="n">
        <v>0</v>
      </c>
      <c r="C53" s="6" t="n">
        <v>12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27"/>
    <col customWidth="1" max="7" min="7" width="37"/>
    <col customWidth="1" max="8" min="8" width="27"/>
    <col customWidth="1" max="9" min="9" width="37"/>
    <col customWidth="1" max="10" min="10" width="30"/>
    <col customWidth="1" max="11" min="11" width="37"/>
    <col customWidth="1" max="12" min="12" width="30"/>
  </cols>
  <sheetData>
    <row r="1" spans="1:12">
      <c r="A1" s="1" t="s">
        <v>396</v>
      </c>
      <c r="C1" s="2" t="s">
        <v>397</v>
      </c>
      <c r="D1" s="2" t="s">
        <v>398</v>
      </c>
      <c r="E1" s="2" t="s">
        <v>399</v>
      </c>
      <c r="F1" s="2" t="s">
        <v>400</v>
      </c>
      <c r="G1" s="2" t="s">
        <v>401</v>
      </c>
      <c r="H1" s="2" t="s">
        <v>402</v>
      </c>
      <c r="I1" s="2" t="s">
        <v>403</v>
      </c>
      <c r="J1" s="2" t="s">
        <v>404</v>
      </c>
      <c r="K1" s="2" t="s">
        <v>403</v>
      </c>
      <c r="L1" s="2" t="s">
        <v>405</v>
      </c>
    </row>
    <row r="2" spans="1:12">
      <c r="A2" s="3" t="s">
        <v>406</v>
      </c>
    </row>
    <row r="3" spans="1:12">
      <c r="A3" s="4" t="s">
        <v>407</v>
      </c>
      <c r="I3" s="4" t="s">
        <v>60</v>
      </c>
    </row>
    <row r="4" spans="1:12">
      <c r="A4" s="4" t="s">
        <v>408</v>
      </c>
      <c r="I4" s="5" t="n">
        <v>16</v>
      </c>
    </row>
    <row r="5" spans="1:12">
      <c r="A5" s="4" t="s">
        <v>409</v>
      </c>
      <c r="G5" s="6" t="n">
        <v>14</v>
      </c>
      <c r="H5" s="6" t="n">
        <v>117</v>
      </c>
      <c r="I5" s="6" t="n">
        <v>29</v>
      </c>
    </row>
    <row r="6" spans="1:12">
      <c r="A6" s="4" t="s">
        <v>410</v>
      </c>
      <c r="H6" s="4" t="s">
        <v>60</v>
      </c>
      <c r="I6" s="5" t="n">
        <v>25783</v>
      </c>
    </row>
    <row r="7" spans="1:12">
      <c r="A7" s="4" t="s">
        <v>411</v>
      </c>
      <c r="B7" s="4" t="s">
        <v>101</v>
      </c>
      <c r="I7" s="5" t="n">
        <v>166667</v>
      </c>
    </row>
    <row r="8" spans="1:12">
      <c r="A8" s="4" t="s">
        <v>412</v>
      </c>
      <c r="B8" s="4" t="s">
        <v>103</v>
      </c>
      <c r="I8" s="5" t="n">
        <v>2250000</v>
      </c>
    </row>
    <row r="9" spans="1:12">
      <c r="A9" s="4" t="s">
        <v>413</v>
      </c>
      <c r="I9" s="5" t="n">
        <v>4338998</v>
      </c>
    </row>
    <row r="10" spans="1:12">
      <c r="A10" s="4" t="s">
        <v>414</v>
      </c>
      <c r="I10" s="5" t="n">
        <v>25000</v>
      </c>
      <c r="K10" s="5" t="n">
        <v>25000</v>
      </c>
    </row>
    <row r="11" spans="1:12">
      <c r="A11" s="4" t="s">
        <v>415</v>
      </c>
      <c r="G11" s="4" t="s">
        <v>60</v>
      </c>
      <c r="H11" s="4" t="s">
        <v>60</v>
      </c>
      <c r="I11" s="6" t="n">
        <v>10947</v>
      </c>
    </row>
    <row r="12" spans="1:12">
      <c r="A12" s="4" t="s">
        <v>416</v>
      </c>
      <c r="G12" s="4" t="s">
        <v>60</v>
      </c>
      <c r="H12" s="4" t="s">
        <v>60</v>
      </c>
      <c r="I12" s="5" t="n">
        <v>11021</v>
      </c>
    </row>
    <row r="13" spans="1:12">
      <c r="A13" s="4" t="s">
        <v>417</v>
      </c>
      <c r="B13" s="4" t="s">
        <v>77</v>
      </c>
      <c r="H13" s="5" t="n">
        <v>5259</v>
      </c>
    </row>
    <row r="14" spans="1:12">
      <c r="A14" s="4" t="s">
        <v>418</v>
      </c>
      <c r="G14" s="5" t="n">
        <v>196</v>
      </c>
      <c r="H14" s="6" t="n">
        <v>117</v>
      </c>
      <c r="I14" s="6" t="n">
        <v>29</v>
      </c>
    </row>
    <row r="15" spans="1:12">
      <c r="A15" s="4" t="s">
        <v>419</v>
      </c>
    </row>
    <row r="16" spans="1:12">
      <c r="A16" s="3" t="s">
        <v>406</v>
      </c>
    </row>
    <row r="17" spans="1:12">
      <c r="A17" s="4" t="s">
        <v>420</v>
      </c>
      <c r="I17" s="5" t="n">
        <v>5837</v>
      </c>
    </row>
    <row r="18" spans="1:12">
      <c r="A18" s="4" t="s">
        <v>421</v>
      </c>
      <c r="I18" s="7" t="n">
        <v>60.72</v>
      </c>
      <c r="K18" s="7" t="n">
        <v>60.72</v>
      </c>
    </row>
    <row r="19" spans="1:12">
      <c r="A19" s="4" t="s">
        <v>422</v>
      </c>
      <c r="I19" s="4" t="s">
        <v>423</v>
      </c>
    </row>
    <row r="20" spans="1:12">
      <c r="A20" s="4" t="s">
        <v>424</v>
      </c>
      <c r="I20" s="6" t="n">
        <v>900</v>
      </c>
    </row>
    <row r="21" spans="1:12">
      <c r="A21" s="4" t="s">
        <v>425</v>
      </c>
    </row>
    <row r="22" spans="1:12">
      <c r="A22" s="3" t="s">
        <v>406</v>
      </c>
    </row>
    <row r="23" spans="1:12">
      <c r="A23" s="4" t="s">
        <v>420</v>
      </c>
      <c r="I23" s="5" t="n">
        <v>1430</v>
      </c>
    </row>
    <row r="24" spans="1:12">
      <c r="A24" s="4" t="s">
        <v>421</v>
      </c>
      <c r="I24" s="7" t="n">
        <v>0.6</v>
      </c>
      <c r="K24" s="9" t="n">
        <v>0.6</v>
      </c>
    </row>
    <row r="25" spans="1:12">
      <c r="A25" s="4" t="s">
        <v>422</v>
      </c>
      <c r="I25" s="4" t="s">
        <v>423</v>
      </c>
    </row>
    <row r="26" spans="1:12">
      <c r="A26" s="4" t="s">
        <v>113</v>
      </c>
    </row>
    <row r="27" spans="1:12">
      <c r="A27" s="3" t="s">
        <v>406</v>
      </c>
    </row>
    <row r="28" spans="1:12">
      <c r="A28" s="4" t="s">
        <v>426</v>
      </c>
      <c r="I28" s="6" t="n">
        <v>2945</v>
      </c>
    </row>
    <row r="29" spans="1:12">
      <c r="A29" s="4" t="s">
        <v>427</v>
      </c>
      <c r="I29" s="6" t="n">
        <v>72</v>
      </c>
      <c r="K29" s="6" t="n">
        <v>72</v>
      </c>
    </row>
    <row r="30" spans="1:12">
      <c r="A30" s="4" t="s">
        <v>428</v>
      </c>
      <c r="G30" s="5" t="n">
        <v>196</v>
      </c>
    </row>
    <row r="31" spans="1:12">
      <c r="A31" s="4" t="s">
        <v>414</v>
      </c>
      <c r="I31" s="5" t="n">
        <v>166667</v>
      </c>
      <c r="K31" s="5" t="n">
        <v>166667</v>
      </c>
    </row>
    <row r="32" spans="1:12">
      <c r="A32" s="4" t="s">
        <v>415</v>
      </c>
      <c r="G32" s="5" t="n">
        <v>10800</v>
      </c>
    </row>
    <row r="33" spans="1:12">
      <c r="A33" s="4" t="s">
        <v>429</v>
      </c>
      <c r="G33" s="5" t="n">
        <v>2900</v>
      </c>
    </row>
    <row r="34" spans="1:12">
      <c r="A34" s="4" t="s">
        <v>430</v>
      </c>
    </row>
    <row r="35" spans="1:12">
      <c r="A35" s="3" t="s">
        <v>406</v>
      </c>
    </row>
    <row r="36" spans="1:12">
      <c r="A36" s="4" t="s">
        <v>420</v>
      </c>
      <c r="I36" s="5" t="n">
        <v>37500</v>
      </c>
    </row>
    <row r="37" spans="1:12">
      <c r="A37" s="4" t="s">
        <v>115</v>
      </c>
    </row>
    <row r="38" spans="1:12">
      <c r="A38" s="3" t="s">
        <v>406</v>
      </c>
    </row>
    <row r="39" spans="1:12">
      <c r="A39" s="4" t="s">
        <v>426</v>
      </c>
      <c r="I39" s="6" t="n">
        <v>1225</v>
      </c>
    </row>
    <row r="40" spans="1:12">
      <c r="A40" s="4" t="s">
        <v>431</v>
      </c>
      <c r="H40" s="5" t="n">
        <v>9231</v>
      </c>
      <c r="I40" s="5" t="n">
        <v>7449</v>
      </c>
    </row>
    <row r="41" spans="1:12">
      <c r="A41" s="4" t="s">
        <v>428</v>
      </c>
      <c r="G41" s="6" t="n">
        <v>125</v>
      </c>
    </row>
    <row r="42" spans="1:12">
      <c r="A42" s="4" t="s">
        <v>432</v>
      </c>
      <c r="I42" s="6" t="n">
        <v>72</v>
      </c>
    </row>
    <row r="43" spans="1:12">
      <c r="A43" s="4" t="s">
        <v>421</v>
      </c>
      <c r="G43" s="7" t="n">
        <v>0.6</v>
      </c>
    </row>
    <row r="44" spans="1:12">
      <c r="A44" s="4" t="s">
        <v>416</v>
      </c>
      <c r="G44" s="6" t="n">
        <v>10900</v>
      </c>
    </row>
    <row r="45" spans="1:12">
      <c r="A45" s="4" t="s">
        <v>433</v>
      </c>
      <c r="G45" s="5" t="n">
        <v>9912</v>
      </c>
      <c r="I45" s="5" t="n">
        <v>82348</v>
      </c>
      <c r="J45" s="5" t="n">
        <v>34508</v>
      </c>
      <c r="K45" s="5" t="n">
        <v>82348</v>
      </c>
      <c r="L45" s="5" t="n">
        <v>9912</v>
      </c>
    </row>
    <row r="46" spans="1:12">
      <c r="A46" s="4" t="s">
        <v>434</v>
      </c>
      <c r="G46" s="5" t="n">
        <v>35082</v>
      </c>
      <c r="J46" s="5" t="n">
        <v>45237</v>
      </c>
      <c r="L46" s="5" t="n">
        <v>35082</v>
      </c>
    </row>
    <row r="47" spans="1:12">
      <c r="A47" s="4" t="s">
        <v>429</v>
      </c>
      <c r="G47" s="6" t="n">
        <v>1200</v>
      </c>
    </row>
    <row r="48" spans="1:12">
      <c r="A48" s="4" t="s">
        <v>435</v>
      </c>
    </row>
    <row r="49" spans="1:12">
      <c r="A49" s="3" t="s">
        <v>406</v>
      </c>
    </row>
    <row r="50" spans="1:12">
      <c r="A50" s="4" t="s">
        <v>436</v>
      </c>
      <c r="J50" s="8" t="n">
        <v>2.4</v>
      </c>
      <c r="L50" s="8" t="n">
        <v>2.4</v>
      </c>
    </row>
    <row r="51" spans="1:12">
      <c r="A51" s="4" t="s">
        <v>437</v>
      </c>
    </row>
    <row r="52" spans="1:12">
      <c r="A52" s="3" t="s">
        <v>406</v>
      </c>
    </row>
    <row r="53" spans="1:12">
      <c r="A53" s="4" t="s">
        <v>431</v>
      </c>
      <c r="J53" s="5" t="n">
        <v>56</v>
      </c>
      <c r="K53" s="5" t="n">
        <v>56</v>
      </c>
    </row>
    <row r="54" spans="1:12">
      <c r="A54" s="4" t="s">
        <v>420</v>
      </c>
      <c r="G54" s="5" t="n">
        <v>32174</v>
      </c>
    </row>
    <row r="55" spans="1:12">
      <c r="A55" s="4" t="s">
        <v>438</v>
      </c>
      <c r="G55" s="5" t="n">
        <v>14969</v>
      </c>
      <c r="J55" s="5" t="n">
        <v>14969</v>
      </c>
      <c r="L55" s="5" t="n">
        <v>14969</v>
      </c>
    </row>
    <row r="56" spans="1:12">
      <c r="A56" s="4" t="s">
        <v>439</v>
      </c>
    </row>
    <row r="57" spans="1:12">
      <c r="A57" s="3" t="s">
        <v>406</v>
      </c>
    </row>
    <row r="58" spans="1:12">
      <c r="A58" s="4" t="s">
        <v>431</v>
      </c>
      <c r="J58" s="5" t="n">
        <v>17149</v>
      </c>
      <c r="K58" s="5" t="n">
        <v>17149</v>
      </c>
    </row>
    <row r="59" spans="1:12">
      <c r="A59" s="4" t="s">
        <v>440</v>
      </c>
    </row>
    <row r="60" spans="1:12">
      <c r="A60" s="3" t="s">
        <v>406</v>
      </c>
    </row>
    <row r="61" spans="1:12">
      <c r="A61" s="4" t="s">
        <v>420</v>
      </c>
      <c r="I61" s="5" t="n">
        <v>8334</v>
      </c>
    </row>
    <row r="62" spans="1:12">
      <c r="A62" s="4" t="s">
        <v>421</v>
      </c>
      <c r="I62" s="6" t="n">
        <v>90</v>
      </c>
      <c r="K62" s="6" t="n">
        <v>90</v>
      </c>
    </row>
    <row r="63" spans="1:12">
      <c r="A63" s="4" t="s">
        <v>441</v>
      </c>
    </row>
    <row r="64" spans="1:12">
      <c r="A64" s="3" t="s">
        <v>406</v>
      </c>
    </row>
    <row r="65" spans="1:12">
      <c r="A65" s="4" t="s">
        <v>421</v>
      </c>
      <c r="I65" s="9" t="n">
        <v>82.8</v>
      </c>
      <c r="K65" s="9" t="n">
        <v>82.8</v>
      </c>
    </row>
    <row r="66" spans="1:12">
      <c r="A66" s="4" t="s">
        <v>442</v>
      </c>
      <c r="G66" s="5" t="n">
        <v>378047</v>
      </c>
      <c r="J66" s="5" t="n">
        <v>388980</v>
      </c>
      <c r="L66" s="5" t="n">
        <v>378047</v>
      </c>
    </row>
    <row r="67" spans="1:12">
      <c r="A67" s="4" t="s">
        <v>443</v>
      </c>
    </row>
    <row r="68" spans="1:12">
      <c r="A68" s="3" t="s">
        <v>406</v>
      </c>
    </row>
    <row r="69" spans="1:12">
      <c r="A69" s="4" t="s">
        <v>421</v>
      </c>
      <c r="I69" s="7" t="n">
        <v>82.8</v>
      </c>
      <c r="K69" s="7" t="n">
        <v>82.8</v>
      </c>
    </row>
    <row r="70" spans="1:12">
      <c r="A70" s="4" t="s">
        <v>444</v>
      </c>
    </row>
    <row r="71" spans="1:12">
      <c r="A71" s="3" t="s">
        <v>406</v>
      </c>
    </row>
    <row r="72" spans="1:12">
      <c r="A72" s="4" t="s">
        <v>431</v>
      </c>
      <c r="I72" s="5" t="n">
        <v>6250</v>
      </c>
    </row>
    <row r="73" spans="1:12">
      <c r="A73" s="4" t="s">
        <v>445</v>
      </c>
    </row>
    <row r="74" spans="1:12">
      <c r="A74" s="3" t="s">
        <v>406</v>
      </c>
    </row>
    <row r="75" spans="1:12">
      <c r="A75" s="4" t="s">
        <v>446</v>
      </c>
      <c r="I75" s="6" t="n">
        <v>1000</v>
      </c>
      <c r="K75" s="6" t="n">
        <v>1000</v>
      </c>
    </row>
    <row r="76" spans="1:12">
      <c r="A76" s="4" t="s">
        <v>421</v>
      </c>
      <c r="I76" s="6" t="n">
        <v>90</v>
      </c>
      <c r="K76" s="6" t="n">
        <v>90</v>
      </c>
    </row>
    <row r="77" spans="1:12">
      <c r="A77" s="4" t="s">
        <v>447</v>
      </c>
    </row>
    <row r="78" spans="1:12">
      <c r="A78" s="3" t="s">
        <v>406</v>
      </c>
    </row>
    <row r="79" spans="1:12">
      <c r="A79" s="4" t="s">
        <v>431</v>
      </c>
      <c r="I79" s="5" t="n">
        <v>12500</v>
      </c>
    </row>
    <row r="80" spans="1:12">
      <c r="A80" s="4" t="s">
        <v>448</v>
      </c>
    </row>
    <row r="81" spans="1:12">
      <c r="A81" s="3" t="s">
        <v>406</v>
      </c>
    </row>
    <row r="82" spans="1:12">
      <c r="A82" s="4" t="s">
        <v>420</v>
      </c>
      <c r="I82" s="5" t="n">
        <v>221556</v>
      </c>
    </row>
    <row r="83" spans="1:12">
      <c r="A83" s="4" t="s">
        <v>421</v>
      </c>
      <c r="I83" s="11" t="n">
        <v>0.2</v>
      </c>
      <c r="K83" s="11" t="n">
        <v>0.2</v>
      </c>
    </row>
    <row r="84" spans="1:12">
      <c r="A84" s="4" t="s">
        <v>442</v>
      </c>
      <c r="G84" s="5" t="n">
        <v>243</v>
      </c>
      <c r="I84" s="5" t="n">
        <v>2022</v>
      </c>
      <c r="J84" s="5" t="n">
        <v>761</v>
      </c>
      <c r="K84" s="5" t="n">
        <v>2022</v>
      </c>
      <c r="L84" s="5" t="n">
        <v>243</v>
      </c>
    </row>
    <row r="85" spans="1:12">
      <c r="A85" s="4" t="s">
        <v>449</v>
      </c>
      <c r="I85" s="6" t="n">
        <v>12000</v>
      </c>
      <c r="K85" s="6" t="n">
        <v>12000</v>
      </c>
    </row>
    <row r="86" spans="1:12">
      <c r="A86" s="4" t="s">
        <v>422</v>
      </c>
      <c r="I86" s="4" t="s">
        <v>295</v>
      </c>
    </row>
    <row r="87" spans="1:12">
      <c r="A87" s="4" t="s">
        <v>450</v>
      </c>
    </row>
    <row r="88" spans="1:12">
      <c r="A88" s="3" t="s">
        <v>406</v>
      </c>
    </row>
    <row r="89" spans="1:12">
      <c r="A89" s="4" t="s">
        <v>409</v>
      </c>
      <c r="G89" s="6" t="n">
        <v>1396</v>
      </c>
    </row>
    <row r="90" spans="1:12">
      <c r="A90" s="4" t="s">
        <v>451</v>
      </c>
      <c r="G90" s="5" t="n">
        <v>5871</v>
      </c>
    </row>
    <row r="91" spans="1:12">
      <c r="A91" s="4" t="s">
        <v>452</v>
      </c>
    </row>
    <row r="92" spans="1:12">
      <c r="A92" s="3" t="s">
        <v>406</v>
      </c>
    </row>
    <row r="93" spans="1:12">
      <c r="A93" s="4" t="s">
        <v>420</v>
      </c>
      <c r="I93" s="5" t="n">
        <v>1250</v>
      </c>
    </row>
    <row r="94" spans="1:12">
      <c r="A94" s="4" t="s">
        <v>421</v>
      </c>
      <c r="I94" s="7" t="n">
        <v>60.72</v>
      </c>
      <c r="K94" s="7" t="n">
        <v>60.72</v>
      </c>
    </row>
    <row r="95" spans="1:12">
      <c r="A95" s="4" t="s">
        <v>453</v>
      </c>
    </row>
    <row r="96" spans="1:12">
      <c r="A96" s="3" t="s">
        <v>406</v>
      </c>
    </row>
    <row r="97" spans="1:12">
      <c r="A97" s="4" t="s">
        <v>438</v>
      </c>
      <c r="F97" s="5" t="n">
        <v>24167</v>
      </c>
      <c r="J97" s="5" t="n">
        <v>137441</v>
      </c>
    </row>
    <row r="98" spans="1:12">
      <c r="A98" s="4" t="s">
        <v>434</v>
      </c>
      <c r="G98" s="4" t="s">
        <v>60</v>
      </c>
      <c r="J98" s="5" t="n">
        <v>24167</v>
      </c>
      <c r="L98" s="4" t="s">
        <v>60</v>
      </c>
    </row>
    <row r="99" spans="1:12">
      <c r="A99" s="4" t="s">
        <v>454</v>
      </c>
      <c r="F99" s="6" t="n">
        <v>14500</v>
      </c>
    </row>
    <row r="100" spans="1:12">
      <c r="A100" s="4" t="s">
        <v>455</v>
      </c>
    </row>
    <row r="101" spans="1:12">
      <c r="A101" s="3" t="s">
        <v>406</v>
      </c>
    </row>
    <row r="102" spans="1:12">
      <c r="A102" s="4" t="s">
        <v>427</v>
      </c>
      <c r="D102" s="7" t="n">
        <v>22.8</v>
      </c>
    </row>
    <row r="103" spans="1:12">
      <c r="A103" s="4" t="s">
        <v>438</v>
      </c>
      <c r="D103" s="5" t="n">
        <v>209524</v>
      </c>
    </row>
    <row r="104" spans="1:12">
      <c r="A104" s="4" t="s">
        <v>432</v>
      </c>
      <c r="D104" s="7" t="n">
        <v>22.2</v>
      </c>
    </row>
    <row r="105" spans="1:12">
      <c r="A105" s="4" t="s">
        <v>421</v>
      </c>
      <c r="D105" s="7" t="n">
        <v>0.6</v>
      </c>
    </row>
    <row r="106" spans="1:12">
      <c r="A106" s="4" t="s">
        <v>417</v>
      </c>
      <c r="D106" s="6" t="n">
        <v>53635</v>
      </c>
    </row>
    <row r="107" spans="1:12">
      <c r="A107" s="4" t="s">
        <v>456</v>
      </c>
      <c r="D107" s="4" t="s">
        <v>457</v>
      </c>
    </row>
    <row r="108" spans="1:12">
      <c r="A108" s="4" t="s">
        <v>454</v>
      </c>
      <c r="D108" s="6" t="n">
        <v>5900</v>
      </c>
      <c r="H108" s="6" t="n">
        <v>82500</v>
      </c>
    </row>
    <row r="109" spans="1:12">
      <c r="A109" s="4" t="s">
        <v>418</v>
      </c>
      <c r="D109" s="6" t="n">
        <v>47917</v>
      </c>
    </row>
    <row r="110" spans="1:12">
      <c r="A110" s="4" t="s">
        <v>458</v>
      </c>
    </row>
    <row r="111" spans="1:12">
      <c r="A111" s="3" t="s">
        <v>406</v>
      </c>
    </row>
    <row r="112" spans="1:12">
      <c r="A112" s="4" t="s">
        <v>427</v>
      </c>
      <c r="C112" s="6" t="n">
        <v>24</v>
      </c>
    </row>
    <row r="113" spans="1:12">
      <c r="A113" s="4" t="s">
        <v>438</v>
      </c>
      <c r="C113" s="5" t="n">
        <v>112460</v>
      </c>
    </row>
    <row r="114" spans="1:12">
      <c r="A114" s="4" t="s">
        <v>432</v>
      </c>
      <c r="C114" s="7" t="n">
        <v>25.5</v>
      </c>
    </row>
    <row r="115" spans="1:12">
      <c r="A115" s="4" t="s">
        <v>417</v>
      </c>
      <c r="C115" s="6" t="n">
        <v>112460</v>
      </c>
    </row>
    <row r="116" spans="1:12">
      <c r="A116" s="4" t="s">
        <v>454</v>
      </c>
      <c r="C116" s="6" t="n">
        <v>2690</v>
      </c>
    </row>
    <row r="117" spans="1:12">
      <c r="A117" s="4" t="s">
        <v>459</v>
      </c>
    </row>
    <row r="118" spans="1:12">
      <c r="A118" s="3" t="s">
        <v>406</v>
      </c>
    </row>
    <row r="119" spans="1:12">
      <c r="A119" s="4" t="s">
        <v>427</v>
      </c>
      <c r="E119" s="7" t="n">
        <v>13.2</v>
      </c>
    </row>
    <row r="120" spans="1:12">
      <c r="A120" s="4" t="s">
        <v>438</v>
      </c>
      <c r="E120" s="5" t="n">
        <v>142042</v>
      </c>
    </row>
    <row r="121" spans="1:12">
      <c r="A121" s="4" t="s">
        <v>432</v>
      </c>
      <c r="E121" s="6" t="n">
        <v>15</v>
      </c>
    </row>
    <row r="122" spans="1:12">
      <c r="A122" s="4" t="s">
        <v>417</v>
      </c>
      <c r="E122" s="6" t="n">
        <v>189387</v>
      </c>
    </row>
    <row r="123" spans="1:12">
      <c r="A123" s="4" t="s">
        <v>454</v>
      </c>
      <c r="E123" s="6" t="n">
        <v>2500</v>
      </c>
    </row>
    <row r="124" spans="1:12"/>
    <row r="125" spans="1:12">
      <c r="A125" s="4" t="s">
        <v>101</v>
      </c>
      <c r="B125" s="4" t="s">
        <v>106</v>
      </c>
    </row>
    <row r="126" spans="1:12">
      <c r="A126" s="4" t="s">
        <v>103</v>
      </c>
      <c r="B126" s="4" t="s">
        <v>105</v>
      </c>
    </row>
    <row r="127" spans="1:12">
      <c r="A127" s="4" t="s">
        <v>77</v>
      </c>
      <c r="B127" s="4" t="s">
        <v>107</v>
      </c>
    </row>
  </sheetData>
  <mergeCells count="5">
    <mergeCell ref="A1:B1"/>
    <mergeCell ref="A124:K124"/>
    <mergeCell ref="B125:K125"/>
    <mergeCell ref="B126:K126"/>
    <mergeCell ref="B127:K1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24"/>
    <col customWidth="1" max="7" min="7" width="20"/>
  </cols>
  <sheetData>
    <row r="1" spans="1:7">
      <c r="A1" s="1" t="s">
        <v>460</v>
      </c>
      <c r="B1" s="2" t="s">
        <v>110</v>
      </c>
      <c r="C1" s="2" t="s">
        <v>1</v>
      </c>
    </row>
    <row r="2" spans="1:7">
      <c r="B2" s="2" t="s">
        <v>461</v>
      </c>
      <c r="C2" s="2" t="s">
        <v>401</v>
      </c>
      <c r="D2" s="2" t="s">
        <v>462</v>
      </c>
      <c r="E2" s="2" t="s">
        <v>403</v>
      </c>
      <c r="F2" s="2" t="s">
        <v>463</v>
      </c>
      <c r="G2" s="2" t="s">
        <v>464</v>
      </c>
    </row>
    <row r="3" spans="1:7">
      <c r="A3" s="3" t="s">
        <v>465</v>
      </c>
    </row>
    <row r="4" spans="1:7">
      <c r="A4" s="4" t="s">
        <v>466</v>
      </c>
      <c r="C4" s="5" t="n">
        <v>9842</v>
      </c>
      <c r="D4" s="5" t="n">
        <v>9856</v>
      </c>
      <c r="E4" s="5" t="n">
        <v>162567</v>
      </c>
    </row>
    <row r="5" spans="1:7">
      <c r="A5" s="4" t="s">
        <v>467</v>
      </c>
      <c r="C5" s="5" t="n">
        <v>252695</v>
      </c>
      <c r="D5" s="5" t="n">
        <v>207769</v>
      </c>
      <c r="E5" s="5" t="n">
        <v>230958</v>
      </c>
      <c r="G5" s="5" t="n">
        <v>108293</v>
      </c>
    </row>
    <row r="6" spans="1:7">
      <c r="A6" s="4" t="s">
        <v>468</v>
      </c>
    </row>
    <row r="7" spans="1:7">
      <c r="A7" s="3" t="s">
        <v>465</v>
      </c>
    </row>
    <row r="8" spans="1:7">
      <c r="A8" s="4" t="s">
        <v>469</v>
      </c>
      <c r="E8" s="5" t="n">
        <v>80646</v>
      </c>
    </row>
    <row r="9" spans="1:7">
      <c r="A9" s="4" t="s">
        <v>419</v>
      </c>
    </row>
    <row r="10" spans="1:7">
      <c r="A10" s="3" t="s">
        <v>465</v>
      </c>
    </row>
    <row r="11" spans="1:7">
      <c r="A11" s="4" t="s">
        <v>422</v>
      </c>
      <c r="E11" s="4" t="s">
        <v>423</v>
      </c>
    </row>
    <row r="12" spans="1:7">
      <c r="A12" s="4" t="s">
        <v>469</v>
      </c>
      <c r="E12" s="5" t="n">
        <v>143212</v>
      </c>
    </row>
    <row r="13" spans="1:7">
      <c r="A13" s="4" t="s">
        <v>425</v>
      </c>
    </row>
    <row r="14" spans="1:7">
      <c r="A14" s="3" t="s">
        <v>465</v>
      </c>
    </row>
    <row r="15" spans="1:7">
      <c r="A15" s="4" t="s">
        <v>422</v>
      </c>
      <c r="E15" s="4" t="s">
        <v>423</v>
      </c>
    </row>
    <row r="16" spans="1:7">
      <c r="A16" s="4" t="s">
        <v>470</v>
      </c>
    </row>
    <row r="17" spans="1:7">
      <c r="A17" s="3" t="s">
        <v>465</v>
      </c>
    </row>
    <row r="18" spans="1:7">
      <c r="A18" s="4" t="s">
        <v>466</v>
      </c>
      <c r="C18" s="5" t="n">
        <v>11302</v>
      </c>
    </row>
    <row r="19" spans="1:7">
      <c r="A19" s="4" t="s">
        <v>471</v>
      </c>
      <c r="C19" s="6" t="n">
        <v>255</v>
      </c>
    </row>
    <row r="20" spans="1:7">
      <c r="A20" s="4" t="s">
        <v>472</v>
      </c>
      <c r="C20" s="4" t="s">
        <v>473</v>
      </c>
    </row>
    <row r="21" spans="1:7">
      <c r="A21" s="4" t="s">
        <v>474</v>
      </c>
      <c r="C21" s="4" t="s">
        <v>344</v>
      </c>
    </row>
    <row r="22" spans="1:7">
      <c r="A22" s="4" t="s">
        <v>475</v>
      </c>
    </row>
    <row r="23" spans="1:7">
      <c r="A23" s="3" t="s">
        <v>465</v>
      </c>
    </row>
    <row r="24" spans="1:7">
      <c r="A24" s="4" t="s">
        <v>422</v>
      </c>
      <c r="E24" s="4" t="s">
        <v>295</v>
      </c>
    </row>
    <row r="25" spans="1:7">
      <c r="A25" s="4" t="s">
        <v>476</v>
      </c>
      <c r="C25" s="7" t="n">
        <v>12.48</v>
      </c>
      <c r="D25" s="7" t="n">
        <v>18.6</v>
      </c>
      <c r="E25" s="7" t="n">
        <v>27.12</v>
      </c>
    </row>
    <row r="26" spans="1:7">
      <c r="A26" s="4" t="s">
        <v>471</v>
      </c>
      <c r="C26" s="6" t="n">
        <v>633</v>
      </c>
      <c r="D26" s="6" t="n">
        <v>766</v>
      </c>
    </row>
    <row r="27" spans="1:7">
      <c r="A27" s="4" t="s">
        <v>477</v>
      </c>
      <c r="C27" s="4" t="s">
        <v>473</v>
      </c>
    </row>
    <row r="28" spans="1:7">
      <c r="A28" s="4" t="s">
        <v>478</v>
      </c>
      <c r="E28" s="6" t="n">
        <v>1500</v>
      </c>
    </row>
    <row r="29" spans="1:7">
      <c r="A29" s="4" t="s">
        <v>467</v>
      </c>
      <c r="C29" s="5" t="n">
        <v>208206</v>
      </c>
    </row>
    <row r="30" spans="1:7">
      <c r="A30" s="4" t="s">
        <v>479</v>
      </c>
    </row>
    <row r="31" spans="1:7">
      <c r="A31" s="3" t="s">
        <v>465</v>
      </c>
    </row>
    <row r="32" spans="1:7">
      <c r="A32" s="4" t="s">
        <v>466</v>
      </c>
      <c r="E32" s="5" t="n">
        <v>3201</v>
      </c>
    </row>
    <row r="33" spans="1:7">
      <c r="A33" s="4" t="s">
        <v>421</v>
      </c>
      <c r="E33" s="7" t="n">
        <v>33.48</v>
      </c>
    </row>
    <row r="34" spans="1:7">
      <c r="A34" s="4" t="s">
        <v>471</v>
      </c>
      <c r="E34" s="6" t="n">
        <v>58</v>
      </c>
    </row>
    <row r="35" spans="1:7">
      <c r="A35" s="4" t="s">
        <v>472</v>
      </c>
      <c r="E35" s="4" t="s">
        <v>473</v>
      </c>
    </row>
    <row r="36" spans="1:7">
      <c r="A36" s="4" t="s">
        <v>474</v>
      </c>
      <c r="E36" s="4" t="s">
        <v>344</v>
      </c>
    </row>
    <row r="37" spans="1:7">
      <c r="A37" s="4" t="s">
        <v>480</v>
      </c>
    </row>
    <row r="38" spans="1:7">
      <c r="A38" s="3" t="s">
        <v>465</v>
      </c>
    </row>
    <row r="39" spans="1:7">
      <c r="A39" s="4" t="s">
        <v>466</v>
      </c>
      <c r="E39" s="5" t="n">
        <v>25205</v>
      </c>
    </row>
    <row r="40" spans="1:7">
      <c r="A40" s="4" t="s">
        <v>421</v>
      </c>
      <c r="E40" s="7" t="n">
        <v>60.72</v>
      </c>
    </row>
    <row r="41" spans="1:7">
      <c r="A41" s="4" t="s">
        <v>471</v>
      </c>
      <c r="E41" s="6" t="n">
        <v>826</v>
      </c>
    </row>
    <row r="42" spans="1:7">
      <c r="A42" s="4" t="s">
        <v>472</v>
      </c>
      <c r="E42" s="4" t="s">
        <v>302</v>
      </c>
    </row>
    <row r="43" spans="1:7">
      <c r="A43" s="4" t="s">
        <v>481</v>
      </c>
    </row>
    <row r="44" spans="1:7">
      <c r="A44" s="3" t="s">
        <v>465</v>
      </c>
    </row>
    <row r="45" spans="1:7">
      <c r="A45" s="4" t="s">
        <v>466</v>
      </c>
      <c r="E45" s="5" t="n">
        <v>5041</v>
      </c>
    </row>
    <row r="46" spans="1:7">
      <c r="A46" s="4" t="s">
        <v>421</v>
      </c>
      <c r="E46" s="7" t="n">
        <v>60.96</v>
      </c>
    </row>
    <row r="47" spans="1:7">
      <c r="A47" s="4" t="s">
        <v>471</v>
      </c>
      <c r="E47" s="6" t="n">
        <v>164</v>
      </c>
    </row>
    <row r="48" spans="1:7">
      <c r="A48" s="4" t="s">
        <v>472</v>
      </c>
      <c r="E48" s="4" t="s">
        <v>302</v>
      </c>
    </row>
    <row r="49" spans="1:7">
      <c r="A49" s="4" t="s">
        <v>482</v>
      </c>
    </row>
    <row r="50" spans="1:7">
      <c r="A50" s="3" t="s">
        <v>465</v>
      </c>
    </row>
    <row r="51" spans="1:7">
      <c r="A51" s="4" t="s">
        <v>466</v>
      </c>
      <c r="E51" s="5" t="n">
        <v>38595</v>
      </c>
    </row>
    <row r="52" spans="1:7">
      <c r="A52" s="4" t="s">
        <v>421</v>
      </c>
      <c r="E52" s="7" t="n">
        <v>54.84</v>
      </c>
    </row>
    <row r="53" spans="1:7">
      <c r="A53" s="4" t="s">
        <v>472</v>
      </c>
      <c r="E53" s="4" t="s">
        <v>473</v>
      </c>
    </row>
    <row r="54" spans="1:7">
      <c r="A54" s="4" t="s">
        <v>474</v>
      </c>
      <c r="E54" s="4" t="s">
        <v>344</v>
      </c>
    </row>
    <row r="55" spans="1:7">
      <c r="A55" s="4" t="s">
        <v>483</v>
      </c>
    </row>
    <row r="56" spans="1:7">
      <c r="A56" s="3" t="s">
        <v>465</v>
      </c>
    </row>
    <row r="57" spans="1:7">
      <c r="A57" s="4" t="s">
        <v>466</v>
      </c>
      <c r="E57" s="5" t="n">
        <v>5041</v>
      </c>
    </row>
    <row r="58" spans="1:7">
      <c r="A58" s="4" t="s">
        <v>421</v>
      </c>
      <c r="E58" s="7" t="n">
        <v>54.84</v>
      </c>
    </row>
    <row r="59" spans="1:7">
      <c r="A59" s="4" t="s">
        <v>472</v>
      </c>
      <c r="E59" s="4" t="s">
        <v>302</v>
      </c>
    </row>
    <row r="60" spans="1:7">
      <c r="A60" s="4" t="s">
        <v>484</v>
      </c>
      <c r="E60" s="6" t="n">
        <v>1300</v>
      </c>
    </row>
    <row r="61" spans="1:7">
      <c r="A61" s="4" t="s">
        <v>485</v>
      </c>
    </row>
    <row r="62" spans="1:7">
      <c r="A62" s="3" t="s">
        <v>465</v>
      </c>
    </row>
    <row r="63" spans="1:7">
      <c r="A63" s="4" t="s">
        <v>466</v>
      </c>
      <c r="E63" s="5" t="n">
        <v>4033</v>
      </c>
    </row>
    <row r="64" spans="1:7">
      <c r="A64" s="4" t="s">
        <v>421</v>
      </c>
      <c r="E64" s="7" t="n">
        <v>60.72</v>
      </c>
    </row>
    <row r="65" spans="1:7">
      <c r="A65" s="4" t="s">
        <v>471</v>
      </c>
      <c r="E65" s="6" t="n">
        <v>136</v>
      </c>
    </row>
    <row r="66" spans="1:7">
      <c r="A66" s="4" t="s">
        <v>472</v>
      </c>
      <c r="E66" s="4" t="s">
        <v>302</v>
      </c>
    </row>
    <row r="67" spans="1:7">
      <c r="A67" s="4" t="s">
        <v>486</v>
      </c>
    </row>
    <row r="68" spans="1:7">
      <c r="A68" s="3" t="s">
        <v>465</v>
      </c>
    </row>
    <row r="69" spans="1:7">
      <c r="A69" s="4" t="s">
        <v>466</v>
      </c>
      <c r="E69" s="5" t="n">
        <v>15763</v>
      </c>
    </row>
    <row r="70" spans="1:7">
      <c r="A70" s="4" t="s">
        <v>421</v>
      </c>
      <c r="E70" s="7" t="n">
        <v>52.2</v>
      </c>
    </row>
    <row r="71" spans="1:7">
      <c r="A71" s="4" t="s">
        <v>471</v>
      </c>
      <c r="E71" s="6" t="n">
        <v>491</v>
      </c>
    </row>
    <row r="72" spans="1:7">
      <c r="A72" s="4" t="s">
        <v>487</v>
      </c>
    </row>
    <row r="73" spans="1:7">
      <c r="A73" s="3" t="s">
        <v>465</v>
      </c>
    </row>
    <row r="74" spans="1:7">
      <c r="A74" s="4" t="s">
        <v>466</v>
      </c>
      <c r="E74" s="5" t="n">
        <v>27064</v>
      </c>
    </row>
    <row r="75" spans="1:7">
      <c r="A75" s="4" t="s">
        <v>421</v>
      </c>
      <c r="E75" s="7" t="n">
        <v>44.16</v>
      </c>
    </row>
    <row r="76" spans="1:7">
      <c r="A76" s="4" t="s">
        <v>471</v>
      </c>
      <c r="E76" s="6" t="n">
        <v>586</v>
      </c>
    </row>
    <row r="77" spans="1:7">
      <c r="A77" s="4" t="s">
        <v>472</v>
      </c>
      <c r="E77" s="4" t="s">
        <v>473</v>
      </c>
    </row>
    <row r="78" spans="1:7">
      <c r="A78" s="4" t="s">
        <v>474</v>
      </c>
      <c r="E78" s="4" t="s">
        <v>344</v>
      </c>
    </row>
    <row r="79" spans="1:7">
      <c r="A79" s="4" t="s">
        <v>488</v>
      </c>
    </row>
    <row r="80" spans="1:7">
      <c r="A80" s="3" t="s">
        <v>465</v>
      </c>
    </row>
    <row r="81" spans="1:7">
      <c r="A81" s="4" t="s">
        <v>466</v>
      </c>
      <c r="E81" s="5" t="n">
        <v>35417</v>
      </c>
    </row>
    <row r="82" spans="1:7">
      <c r="A82" s="4" t="s">
        <v>421</v>
      </c>
      <c r="E82" s="7" t="n">
        <v>44.16</v>
      </c>
    </row>
    <row r="83" spans="1:7">
      <c r="A83" s="4" t="s">
        <v>471</v>
      </c>
      <c r="E83" s="6" t="n">
        <v>700</v>
      </c>
    </row>
    <row r="84" spans="1:7">
      <c r="A84" s="4" t="s">
        <v>472</v>
      </c>
      <c r="E84" s="4" t="s">
        <v>473</v>
      </c>
    </row>
    <row r="85" spans="1:7">
      <c r="A85" s="4" t="s">
        <v>489</v>
      </c>
    </row>
    <row r="86" spans="1:7">
      <c r="A86" s="3" t="s">
        <v>465</v>
      </c>
    </row>
    <row r="87" spans="1:7">
      <c r="A87" s="4" t="s">
        <v>466</v>
      </c>
      <c r="D87" s="5" t="n">
        <v>1642</v>
      </c>
    </row>
    <row r="88" spans="1:7">
      <c r="A88" s="4" t="s">
        <v>421</v>
      </c>
      <c r="D88" s="7" t="n">
        <v>28.44</v>
      </c>
    </row>
    <row r="89" spans="1:7">
      <c r="A89" s="4" t="s">
        <v>471</v>
      </c>
      <c r="D89" s="6" t="n">
        <v>40</v>
      </c>
    </row>
    <row r="90" spans="1:7">
      <c r="A90" s="4" t="s">
        <v>472</v>
      </c>
      <c r="D90" s="4" t="s">
        <v>473</v>
      </c>
    </row>
    <row r="91" spans="1:7">
      <c r="A91" s="4" t="s">
        <v>474</v>
      </c>
      <c r="D91" s="4" t="s">
        <v>344</v>
      </c>
    </row>
    <row r="92" spans="1:7">
      <c r="A92" s="4" t="s">
        <v>490</v>
      </c>
    </row>
    <row r="93" spans="1:7">
      <c r="A93" s="3" t="s">
        <v>465</v>
      </c>
    </row>
    <row r="94" spans="1:7">
      <c r="A94" s="4" t="s">
        <v>466</v>
      </c>
      <c r="D94" s="5" t="n">
        <v>7608</v>
      </c>
    </row>
    <row r="95" spans="1:7">
      <c r="A95" s="4" t="s">
        <v>421</v>
      </c>
      <c r="D95" s="7" t="n">
        <v>34.68</v>
      </c>
    </row>
    <row r="96" spans="1:7">
      <c r="A96" s="4" t="s">
        <v>471</v>
      </c>
      <c r="D96" s="6" t="n">
        <v>132</v>
      </c>
    </row>
    <row r="97" spans="1:7">
      <c r="A97" s="4" t="s">
        <v>472</v>
      </c>
      <c r="D97" s="4" t="s">
        <v>473</v>
      </c>
    </row>
    <row r="98" spans="1:7">
      <c r="A98" s="4" t="s">
        <v>474</v>
      </c>
      <c r="D98" s="4" t="s">
        <v>344</v>
      </c>
    </row>
    <row r="99" spans="1:7">
      <c r="A99" s="4" t="s">
        <v>491</v>
      </c>
    </row>
    <row r="100" spans="1:7">
      <c r="A100" s="3" t="s">
        <v>465</v>
      </c>
    </row>
    <row r="101" spans="1:7">
      <c r="A101" s="4" t="s">
        <v>466</v>
      </c>
      <c r="D101" s="5" t="n">
        <v>404</v>
      </c>
    </row>
    <row r="102" spans="1:7">
      <c r="A102" s="4" t="s">
        <v>421</v>
      </c>
      <c r="D102" s="7" t="n">
        <v>15.36</v>
      </c>
    </row>
    <row r="103" spans="1:7">
      <c r="A103" s="4" t="s">
        <v>471</v>
      </c>
      <c r="D103" s="6" t="n">
        <v>8</v>
      </c>
    </row>
    <row r="104" spans="1:7">
      <c r="A104" s="4" t="s">
        <v>472</v>
      </c>
      <c r="D104" s="4" t="s">
        <v>473</v>
      </c>
    </row>
    <row r="105" spans="1:7">
      <c r="A105" s="4" t="s">
        <v>474</v>
      </c>
      <c r="D105" s="4" t="s">
        <v>344</v>
      </c>
    </row>
    <row r="106" spans="1:7">
      <c r="A106" s="4" t="s">
        <v>492</v>
      </c>
    </row>
    <row r="107" spans="1:7">
      <c r="A107" s="3" t="s">
        <v>465</v>
      </c>
    </row>
    <row r="108" spans="1:7">
      <c r="A108" s="4" t="s">
        <v>466</v>
      </c>
      <c r="D108" s="5" t="n">
        <v>202</v>
      </c>
    </row>
    <row r="109" spans="1:7">
      <c r="A109" s="4" t="s">
        <v>421</v>
      </c>
      <c r="D109" s="7" t="n">
        <v>23.64</v>
      </c>
    </row>
    <row r="110" spans="1:7">
      <c r="A110" s="4" t="s">
        <v>471</v>
      </c>
      <c r="D110" s="6" t="n">
        <v>3</v>
      </c>
    </row>
    <row r="111" spans="1:7">
      <c r="A111" s="4" t="s">
        <v>472</v>
      </c>
      <c r="D111" s="4" t="s">
        <v>473</v>
      </c>
    </row>
    <row r="112" spans="1:7">
      <c r="A112" s="4" t="s">
        <v>474</v>
      </c>
      <c r="D112" s="4" t="s">
        <v>344</v>
      </c>
    </row>
    <row r="113" spans="1:7">
      <c r="A113" s="4" t="s">
        <v>493</v>
      </c>
    </row>
    <row r="114" spans="1:7">
      <c r="A114" s="3" t="s">
        <v>465</v>
      </c>
    </row>
    <row r="115" spans="1:7">
      <c r="A115" s="4" t="s">
        <v>466</v>
      </c>
      <c r="C115" s="5" t="n">
        <v>1964</v>
      </c>
    </row>
    <row r="116" spans="1:7">
      <c r="A116" s="4" t="s">
        <v>421</v>
      </c>
      <c r="C116" s="7" t="n">
        <v>27.96</v>
      </c>
    </row>
    <row r="117" spans="1:7">
      <c r="A117" s="4" t="s">
        <v>471</v>
      </c>
      <c r="C117" s="6" t="n">
        <v>28</v>
      </c>
    </row>
    <row r="118" spans="1:7">
      <c r="A118" s="4" t="s">
        <v>472</v>
      </c>
      <c r="C118" s="4" t="s">
        <v>473</v>
      </c>
    </row>
    <row r="119" spans="1:7">
      <c r="A119" s="4" t="s">
        <v>474</v>
      </c>
      <c r="C119" s="4" t="s">
        <v>344</v>
      </c>
    </row>
    <row r="120" spans="1:7">
      <c r="A120" s="4" t="s">
        <v>494</v>
      </c>
    </row>
    <row r="121" spans="1:7">
      <c r="A121" s="3" t="s">
        <v>465</v>
      </c>
    </row>
    <row r="122" spans="1:7">
      <c r="A122" s="4" t="s">
        <v>466</v>
      </c>
      <c r="C122" s="5" t="n">
        <v>1580</v>
      </c>
    </row>
    <row r="123" spans="1:7">
      <c r="A123" s="4" t="s">
        <v>421</v>
      </c>
      <c r="C123" s="7" t="n">
        <v>25.86</v>
      </c>
    </row>
    <row r="124" spans="1:7">
      <c r="A124" s="4" t="s">
        <v>471</v>
      </c>
      <c r="C124" s="6" t="n">
        <v>20</v>
      </c>
    </row>
    <row r="125" spans="1:7">
      <c r="A125" s="4" t="s">
        <v>472</v>
      </c>
      <c r="C125" s="4" t="s">
        <v>473</v>
      </c>
    </row>
    <row r="126" spans="1:7">
      <c r="A126" s="4" t="s">
        <v>474</v>
      </c>
      <c r="C126" s="4" t="s">
        <v>344</v>
      </c>
    </row>
    <row r="127" spans="1:7">
      <c r="A127" s="4" t="s">
        <v>495</v>
      </c>
    </row>
    <row r="128" spans="1:7">
      <c r="A128" s="3" t="s">
        <v>465</v>
      </c>
    </row>
    <row r="129" spans="1:7">
      <c r="A129" s="4" t="s">
        <v>466</v>
      </c>
      <c r="C129" s="5" t="n">
        <v>5041</v>
      </c>
    </row>
    <row r="130" spans="1:7">
      <c r="A130" s="4" t="s">
        <v>421</v>
      </c>
      <c r="C130" s="7" t="n">
        <v>22.32</v>
      </c>
    </row>
    <row r="131" spans="1:7">
      <c r="A131" s="4" t="s">
        <v>471</v>
      </c>
      <c r="C131" s="6" t="n">
        <v>64</v>
      </c>
    </row>
    <row r="132" spans="1:7">
      <c r="A132" s="4" t="s">
        <v>472</v>
      </c>
      <c r="C132" s="4" t="s">
        <v>302</v>
      </c>
    </row>
    <row r="133" spans="1:7">
      <c r="A133" s="4" t="s">
        <v>496</v>
      </c>
    </row>
    <row r="134" spans="1:7">
      <c r="A134" s="3" t="s">
        <v>465</v>
      </c>
    </row>
    <row r="135" spans="1:7">
      <c r="A135" s="4" t="s">
        <v>466</v>
      </c>
      <c r="C135" s="5" t="n">
        <v>404</v>
      </c>
    </row>
    <row r="136" spans="1:7">
      <c r="A136" s="4" t="s">
        <v>421</v>
      </c>
      <c r="C136" s="7" t="n">
        <v>22.36</v>
      </c>
    </row>
    <row r="137" spans="1:7">
      <c r="A137" s="4" t="s">
        <v>471</v>
      </c>
      <c r="C137" s="6" t="n">
        <v>5</v>
      </c>
    </row>
    <row r="138" spans="1:7">
      <c r="A138" s="4" t="s">
        <v>472</v>
      </c>
      <c r="C138" s="4" t="s">
        <v>473</v>
      </c>
    </row>
    <row r="139" spans="1:7">
      <c r="A139" s="4" t="s">
        <v>474</v>
      </c>
      <c r="C139" s="4" t="s">
        <v>344</v>
      </c>
    </row>
    <row r="140" spans="1:7">
      <c r="A140" s="4" t="s">
        <v>497</v>
      </c>
    </row>
    <row r="141" spans="1:7">
      <c r="A141" s="3" t="s">
        <v>465</v>
      </c>
    </row>
    <row r="142" spans="1:7">
      <c r="A142" s="4" t="s">
        <v>466</v>
      </c>
      <c r="C142" s="5" t="n">
        <v>853</v>
      </c>
    </row>
    <row r="143" spans="1:7">
      <c r="A143" s="4" t="s">
        <v>421</v>
      </c>
      <c r="C143" s="7" t="n">
        <v>20.76</v>
      </c>
    </row>
    <row r="144" spans="1:7">
      <c r="A144" s="4" t="s">
        <v>471</v>
      </c>
      <c r="C144" s="6" t="n">
        <v>7</v>
      </c>
    </row>
    <row r="145" spans="1:7">
      <c r="A145" s="4" t="s">
        <v>472</v>
      </c>
      <c r="C145" s="4" t="s">
        <v>473</v>
      </c>
    </row>
    <row r="146" spans="1:7">
      <c r="A146" s="4" t="s">
        <v>474</v>
      </c>
      <c r="C146" s="4" t="s">
        <v>344</v>
      </c>
    </row>
    <row r="147" spans="1:7">
      <c r="A147" s="4" t="s">
        <v>498</v>
      </c>
    </row>
    <row r="148" spans="1:7">
      <c r="A148" s="3" t="s">
        <v>465</v>
      </c>
    </row>
    <row r="149" spans="1:7">
      <c r="A149" s="4" t="s">
        <v>476</v>
      </c>
      <c r="C149" s="7" t="n">
        <v>22.32</v>
      </c>
      <c r="D149" s="4" t="s">
        <v>60</v>
      </c>
      <c r="E149" s="4" t="s">
        <v>60</v>
      </c>
    </row>
    <row r="150" spans="1:7">
      <c r="A150" s="4" t="s">
        <v>499</v>
      </c>
    </row>
    <row r="151" spans="1:7">
      <c r="A151" s="3" t="s">
        <v>465</v>
      </c>
    </row>
    <row r="152" spans="1:7">
      <c r="A152" s="4" t="s">
        <v>466</v>
      </c>
      <c r="C152" s="5" t="n">
        <v>7457</v>
      </c>
    </row>
    <row r="153" spans="1:7">
      <c r="A153" s="4" t="s">
        <v>471</v>
      </c>
      <c r="C153" s="6" t="n">
        <v>197</v>
      </c>
    </row>
    <row r="154" spans="1:7">
      <c r="A154" s="4" t="s">
        <v>472</v>
      </c>
      <c r="C154" s="4" t="s">
        <v>473</v>
      </c>
    </row>
    <row r="155" spans="1:7">
      <c r="A155" s="4" t="s">
        <v>474</v>
      </c>
      <c r="C155" s="4" t="s">
        <v>344</v>
      </c>
    </row>
    <row r="156" spans="1:7">
      <c r="A156" s="4" t="s">
        <v>500</v>
      </c>
    </row>
    <row r="157" spans="1:7">
      <c r="A157" s="3" t="s">
        <v>465</v>
      </c>
    </row>
    <row r="158" spans="1:7">
      <c r="A158" s="4" t="s">
        <v>466</v>
      </c>
      <c r="C158" s="5" t="n">
        <v>6146</v>
      </c>
    </row>
    <row r="159" spans="1:7">
      <c r="A159" s="4" t="s">
        <v>471</v>
      </c>
      <c r="C159" s="6" t="n">
        <v>138</v>
      </c>
    </row>
    <row r="160" spans="1:7">
      <c r="A160" s="4" t="s">
        <v>472</v>
      </c>
      <c r="C160" s="4" t="s">
        <v>473</v>
      </c>
    </row>
    <row r="161" spans="1:7">
      <c r="A161" s="4" t="s">
        <v>474</v>
      </c>
      <c r="C161" s="4" t="s">
        <v>344</v>
      </c>
    </row>
    <row r="162" spans="1:7">
      <c r="A162" s="4" t="s">
        <v>501</v>
      </c>
    </row>
    <row r="163" spans="1:7">
      <c r="A163" s="3" t="s">
        <v>465</v>
      </c>
    </row>
    <row r="164" spans="1:7">
      <c r="A164" s="4" t="s">
        <v>466</v>
      </c>
      <c r="C164" s="5" t="n">
        <v>24951</v>
      </c>
    </row>
    <row r="165" spans="1:7">
      <c r="A165" s="4" t="s">
        <v>471</v>
      </c>
      <c r="C165" s="6" t="n">
        <v>551</v>
      </c>
    </row>
    <row r="166" spans="1:7">
      <c r="A166" s="4" t="s">
        <v>502</v>
      </c>
    </row>
    <row r="167" spans="1:7">
      <c r="A167" s="3" t="s">
        <v>465</v>
      </c>
    </row>
    <row r="168" spans="1:7">
      <c r="A168" s="4" t="s">
        <v>474</v>
      </c>
      <c r="C168" s="4" t="s">
        <v>303</v>
      </c>
    </row>
    <row r="169" spans="1:7">
      <c r="A169" s="4" t="s">
        <v>503</v>
      </c>
    </row>
    <row r="170" spans="1:7">
      <c r="A170" s="3" t="s">
        <v>465</v>
      </c>
    </row>
    <row r="171" spans="1:7">
      <c r="A171" s="4" t="s">
        <v>474</v>
      </c>
      <c r="C171" s="4" t="s">
        <v>504</v>
      </c>
    </row>
    <row r="172" spans="1:7">
      <c r="A172" s="4" t="s">
        <v>505</v>
      </c>
    </row>
    <row r="173" spans="1:7">
      <c r="A173" s="3" t="s">
        <v>465</v>
      </c>
    </row>
    <row r="174" spans="1:7">
      <c r="A174" s="4" t="s">
        <v>474</v>
      </c>
      <c r="C174" s="4" t="s">
        <v>506</v>
      </c>
    </row>
    <row r="175" spans="1:7">
      <c r="A175" s="4" t="s">
        <v>507</v>
      </c>
    </row>
    <row r="176" spans="1:7">
      <c r="A176" s="3" t="s">
        <v>465</v>
      </c>
    </row>
    <row r="177" spans="1:7">
      <c r="A177" s="4" t="s">
        <v>508</v>
      </c>
      <c r="E177" s="5" t="n">
        <v>5837</v>
      </c>
    </row>
    <row r="178" spans="1:7">
      <c r="A178" s="4" t="s">
        <v>421</v>
      </c>
      <c r="E178" s="7" t="n">
        <v>60.72</v>
      </c>
    </row>
    <row r="179" spans="1:7">
      <c r="A179" s="4" t="s">
        <v>509</v>
      </c>
    </row>
    <row r="180" spans="1:7">
      <c r="A180" s="3" t="s">
        <v>465</v>
      </c>
    </row>
    <row r="181" spans="1:7">
      <c r="A181" s="4" t="s">
        <v>508</v>
      </c>
      <c r="E181" s="5" t="n">
        <v>1430</v>
      </c>
    </row>
    <row r="182" spans="1:7">
      <c r="A182" s="4" t="s">
        <v>484</v>
      </c>
      <c r="E182" s="6" t="n">
        <v>125</v>
      </c>
    </row>
    <row r="183" spans="1:7">
      <c r="A183" s="4" t="s">
        <v>510</v>
      </c>
    </row>
    <row r="184" spans="1:7">
      <c r="A184" s="3" t="s">
        <v>465</v>
      </c>
    </row>
    <row r="185" spans="1:7">
      <c r="A185" s="4" t="s">
        <v>436</v>
      </c>
      <c r="F185" s="8" t="n">
        <v>2.4</v>
      </c>
    </row>
    <row r="186" spans="1:7">
      <c r="A186" s="4" t="s">
        <v>511</v>
      </c>
    </row>
    <row r="187" spans="1:7">
      <c r="A187" s="3" t="s">
        <v>465</v>
      </c>
    </row>
    <row r="188" spans="1:7">
      <c r="A188" s="4" t="s">
        <v>512</v>
      </c>
      <c r="B188" s="5" t="n">
        <v>61009</v>
      </c>
    </row>
    <row r="189" spans="1:7">
      <c r="A189" s="4" t="s">
        <v>513</v>
      </c>
    </row>
    <row r="190" spans="1:7">
      <c r="A190" s="3" t="s">
        <v>465</v>
      </c>
    </row>
    <row r="191" spans="1:7">
      <c r="A191" s="4" t="s">
        <v>514</v>
      </c>
      <c r="B191" s="5" t="n">
        <v>11302</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15</v>
      </c>
      <c r="C1" s="2" t="s">
        <v>1</v>
      </c>
    </row>
    <row r="2" spans="1:5">
      <c r="C2" s="2" t="s">
        <v>26</v>
      </c>
      <c r="D2" s="2" t="s">
        <v>27</v>
      </c>
      <c r="E2" s="2" t="s">
        <v>52</v>
      </c>
    </row>
    <row r="3" spans="1:5">
      <c r="A3" s="3" t="s">
        <v>465</v>
      </c>
    </row>
    <row r="4" spans="1:5">
      <c r="A4" s="4" t="s">
        <v>516</v>
      </c>
      <c r="C4" s="5" t="n">
        <v>9842</v>
      </c>
      <c r="D4" s="5" t="n">
        <v>9856</v>
      </c>
      <c r="E4" s="5" t="n">
        <v>162567</v>
      </c>
    </row>
    <row r="5" spans="1:5">
      <c r="A5" s="4" t="s">
        <v>498</v>
      </c>
    </row>
    <row r="6" spans="1:5">
      <c r="A6" s="3" t="s">
        <v>465</v>
      </c>
    </row>
    <row r="7" spans="1:5">
      <c r="A7" s="4" t="s">
        <v>517</v>
      </c>
      <c r="C7" s="7" t="n">
        <v>22.32</v>
      </c>
      <c r="D7" s="4" t="s">
        <v>60</v>
      </c>
      <c r="E7" s="4" t="s">
        <v>60</v>
      </c>
    </row>
    <row r="8" spans="1:5">
      <c r="A8" s="4" t="s">
        <v>518</v>
      </c>
    </row>
    <row r="9" spans="1:5">
      <c r="A9" s="3" t="s">
        <v>465</v>
      </c>
    </row>
    <row r="10" spans="1:5">
      <c r="A10" s="4" t="s">
        <v>516</v>
      </c>
      <c r="C10" s="5" t="n">
        <v>25205</v>
      </c>
    </row>
    <row r="11" spans="1:5">
      <c r="A11" s="4" t="s">
        <v>519</v>
      </c>
      <c r="C11" s="4" t="s">
        <v>520</v>
      </c>
    </row>
    <row r="12" spans="1:5">
      <c r="A12" s="4" t="s">
        <v>521</v>
      </c>
      <c r="C12" s="7" t="n">
        <v>60.72</v>
      </c>
    </row>
    <row r="13" spans="1:5">
      <c r="A13" s="4" t="s">
        <v>517</v>
      </c>
      <c r="C13" s="7" t="n">
        <v>32.76</v>
      </c>
    </row>
    <row r="14" spans="1:5">
      <c r="A14" s="4" t="s">
        <v>522</v>
      </c>
    </row>
    <row r="15" spans="1:5">
      <c r="A15" s="3" t="s">
        <v>465</v>
      </c>
    </row>
    <row r="16" spans="1:5">
      <c r="A16" s="4" t="s">
        <v>516</v>
      </c>
      <c r="C16" s="5" t="n">
        <v>1250</v>
      </c>
    </row>
    <row r="17" spans="1:5">
      <c r="A17" s="4" t="s">
        <v>519</v>
      </c>
      <c r="C17" s="4" t="s">
        <v>523</v>
      </c>
    </row>
    <row r="18" spans="1:5">
      <c r="A18" s="4" t="s">
        <v>521</v>
      </c>
      <c r="C18" s="7" t="n">
        <v>60.72</v>
      </c>
    </row>
    <row r="19" spans="1:5">
      <c r="A19" s="4" t="s">
        <v>517</v>
      </c>
      <c r="C19" s="6" t="n">
        <v>27</v>
      </c>
    </row>
    <row r="20" spans="1:5">
      <c r="A20" s="4" t="s">
        <v>524</v>
      </c>
    </row>
    <row r="21" spans="1:5">
      <c r="A21" s="3" t="s">
        <v>465</v>
      </c>
    </row>
    <row r="22" spans="1:5">
      <c r="A22" s="4" t="s">
        <v>516</v>
      </c>
      <c r="C22" s="5" t="n">
        <v>5041</v>
      </c>
    </row>
    <row r="23" spans="1:5">
      <c r="A23" s="4" t="s">
        <v>519</v>
      </c>
      <c r="C23" s="4" t="s">
        <v>525</v>
      </c>
    </row>
    <row r="24" spans="1:5">
      <c r="A24" s="4" t="s">
        <v>521</v>
      </c>
      <c r="C24" s="7" t="n">
        <v>60.96</v>
      </c>
    </row>
    <row r="25" spans="1:5">
      <c r="A25" s="4" t="s">
        <v>517</v>
      </c>
      <c r="C25" s="7" t="n">
        <v>32.52</v>
      </c>
    </row>
    <row r="26" spans="1:5">
      <c r="A26" s="4" t="s">
        <v>526</v>
      </c>
    </row>
    <row r="27" spans="1:5">
      <c r="A27" s="3" t="s">
        <v>465</v>
      </c>
    </row>
    <row r="28" spans="1:5">
      <c r="A28" s="4" t="s">
        <v>516</v>
      </c>
      <c r="C28" s="5" t="n">
        <v>43636</v>
      </c>
    </row>
    <row r="29" spans="1:5">
      <c r="A29" s="4" t="s">
        <v>519</v>
      </c>
      <c r="C29" s="4" t="s">
        <v>527</v>
      </c>
    </row>
    <row r="30" spans="1:5">
      <c r="A30" s="4" t="s">
        <v>521</v>
      </c>
      <c r="C30" s="7" t="n">
        <v>54.84</v>
      </c>
    </row>
    <row r="31" spans="1:5">
      <c r="A31" s="4" t="s">
        <v>517</v>
      </c>
      <c r="C31" s="6" t="n">
        <v>30</v>
      </c>
    </row>
    <row r="32" spans="1:5">
      <c r="A32" s="4" t="s">
        <v>528</v>
      </c>
    </row>
    <row r="33" spans="1:5">
      <c r="A33" s="3" t="s">
        <v>465</v>
      </c>
    </row>
    <row r="34" spans="1:5">
      <c r="A34" s="4" t="s">
        <v>516</v>
      </c>
      <c r="C34" s="5" t="n">
        <v>4033</v>
      </c>
    </row>
    <row r="35" spans="1:5">
      <c r="A35" s="4" t="s">
        <v>519</v>
      </c>
      <c r="C35" s="4" t="s">
        <v>529</v>
      </c>
    </row>
    <row r="36" spans="1:5">
      <c r="A36" s="4" t="s">
        <v>521</v>
      </c>
      <c r="C36" s="7" t="n">
        <v>60.72</v>
      </c>
    </row>
    <row r="37" spans="1:5">
      <c r="A37" s="4" t="s">
        <v>517</v>
      </c>
      <c r="C37" s="7" t="n">
        <v>33.6</v>
      </c>
    </row>
    <row r="38" spans="1:5">
      <c r="A38" s="4" t="s">
        <v>530</v>
      </c>
    </row>
    <row r="39" spans="1:5">
      <c r="A39" s="3" t="s">
        <v>465</v>
      </c>
    </row>
    <row r="40" spans="1:5">
      <c r="A40" s="4" t="s">
        <v>516</v>
      </c>
      <c r="C40" s="5" t="n">
        <v>15763</v>
      </c>
    </row>
    <row r="41" spans="1:5">
      <c r="A41" s="4" t="s">
        <v>519</v>
      </c>
      <c r="C41" s="4" t="s">
        <v>531</v>
      </c>
    </row>
    <row r="42" spans="1:5">
      <c r="A42" s="4" t="s">
        <v>521</v>
      </c>
      <c r="C42" s="7" t="n">
        <v>52.2</v>
      </c>
    </row>
    <row r="43" spans="1:5">
      <c r="A43" s="4" t="s">
        <v>517</v>
      </c>
      <c r="C43" s="7" t="n">
        <v>31.2</v>
      </c>
    </row>
    <row r="44" spans="1:5">
      <c r="A44" s="4" t="s">
        <v>532</v>
      </c>
    </row>
    <row r="45" spans="1:5">
      <c r="A45" s="3" t="s">
        <v>465</v>
      </c>
    </row>
    <row r="46" spans="1:5">
      <c r="A46" s="4" t="s">
        <v>516</v>
      </c>
      <c r="C46" s="5" t="n">
        <v>27064</v>
      </c>
    </row>
    <row r="47" spans="1:5">
      <c r="A47" s="4" t="s">
        <v>519</v>
      </c>
      <c r="C47" s="4" t="s">
        <v>533</v>
      </c>
    </row>
    <row r="48" spans="1:5">
      <c r="A48" s="4" t="s">
        <v>521</v>
      </c>
      <c r="C48" s="7" t="n">
        <v>44.16</v>
      </c>
    </row>
    <row r="49" spans="1:5">
      <c r="A49" s="4" t="s">
        <v>517</v>
      </c>
      <c r="C49" s="7" t="n">
        <v>21.6</v>
      </c>
    </row>
    <row r="50" spans="1:5">
      <c r="A50" s="4" t="s">
        <v>532</v>
      </c>
    </row>
    <row r="51" spans="1:5">
      <c r="A51" s="3" t="s">
        <v>465</v>
      </c>
    </row>
    <row r="52" spans="1:5">
      <c r="A52" s="4" t="s">
        <v>516</v>
      </c>
      <c r="C52" s="5" t="n">
        <v>35417</v>
      </c>
    </row>
    <row r="53" spans="1:5">
      <c r="A53" s="4" t="s">
        <v>519</v>
      </c>
      <c r="C53" s="4" t="s">
        <v>533</v>
      </c>
    </row>
    <row r="54" spans="1:5">
      <c r="A54" s="4" t="s">
        <v>521</v>
      </c>
      <c r="C54" s="7" t="n">
        <v>44.16</v>
      </c>
    </row>
    <row r="55" spans="1:5">
      <c r="A55" s="4" t="s">
        <v>517</v>
      </c>
      <c r="C55" s="7" t="n">
        <v>22.2</v>
      </c>
    </row>
    <row r="56" spans="1:5">
      <c r="A56" s="4" t="s">
        <v>534</v>
      </c>
    </row>
    <row r="57" spans="1:5">
      <c r="A57" s="3" t="s">
        <v>465</v>
      </c>
    </row>
    <row r="58" spans="1:5">
      <c r="A58" s="4" t="s">
        <v>516</v>
      </c>
      <c r="C58" s="5" t="n">
        <v>3201</v>
      </c>
    </row>
    <row r="59" spans="1:5">
      <c r="A59" s="4" t="s">
        <v>519</v>
      </c>
      <c r="C59" s="4" t="s">
        <v>535</v>
      </c>
    </row>
    <row r="60" spans="1:5">
      <c r="A60" s="4" t="s">
        <v>521</v>
      </c>
      <c r="C60" s="7" t="n">
        <v>33.48</v>
      </c>
    </row>
    <row r="61" spans="1:5">
      <c r="A61" s="4" t="s">
        <v>517</v>
      </c>
      <c r="C61" s="7" t="n">
        <v>20.64</v>
      </c>
    </row>
    <row r="62" spans="1:5">
      <c r="A62" s="4" t="s">
        <v>536</v>
      </c>
    </row>
    <row r="63" spans="1:5">
      <c r="A63" s="3" t="s">
        <v>465</v>
      </c>
    </row>
    <row r="64" spans="1:5">
      <c r="A64" s="4" t="s">
        <v>516</v>
      </c>
      <c r="C64" s="5" t="n">
        <v>1642</v>
      </c>
    </row>
    <row r="65" spans="1:5">
      <c r="A65" s="4" t="s">
        <v>519</v>
      </c>
      <c r="C65" s="4" t="s">
        <v>537</v>
      </c>
    </row>
    <row r="66" spans="1:5">
      <c r="A66" s="4" t="s">
        <v>521</v>
      </c>
      <c r="C66" s="7" t="n">
        <v>28.44</v>
      </c>
    </row>
    <row r="67" spans="1:5">
      <c r="A67" s="4" t="s">
        <v>517</v>
      </c>
      <c r="C67" s="7" t="n">
        <v>24.12</v>
      </c>
    </row>
    <row r="68" spans="1:5">
      <c r="A68" s="4" t="s">
        <v>538</v>
      </c>
    </row>
    <row r="69" spans="1:5">
      <c r="A69" s="3" t="s">
        <v>465</v>
      </c>
    </row>
    <row r="70" spans="1:5">
      <c r="A70" s="4" t="s">
        <v>516</v>
      </c>
      <c r="C70" s="5" t="n">
        <v>7608</v>
      </c>
    </row>
    <row r="71" spans="1:5">
      <c r="A71" s="4" t="s">
        <v>519</v>
      </c>
      <c r="C71" s="4" t="s">
        <v>539</v>
      </c>
    </row>
    <row r="72" spans="1:5">
      <c r="A72" s="4" t="s">
        <v>521</v>
      </c>
      <c r="C72" s="7" t="n">
        <v>34.68</v>
      </c>
    </row>
    <row r="73" spans="1:5">
      <c r="A73" s="4" t="s">
        <v>517</v>
      </c>
      <c r="C73" s="7" t="n">
        <v>17.4</v>
      </c>
    </row>
    <row r="74" spans="1:5">
      <c r="A74" s="4" t="s">
        <v>540</v>
      </c>
    </row>
    <row r="75" spans="1:5">
      <c r="A75" s="3" t="s">
        <v>465</v>
      </c>
    </row>
    <row r="76" spans="1:5">
      <c r="A76" s="4" t="s">
        <v>516</v>
      </c>
      <c r="C76" s="5" t="n">
        <v>404</v>
      </c>
    </row>
    <row r="77" spans="1:5">
      <c r="A77" s="4" t="s">
        <v>519</v>
      </c>
      <c r="C77" s="4" t="s">
        <v>541</v>
      </c>
    </row>
    <row r="78" spans="1:5">
      <c r="A78" s="4" t="s">
        <v>521</v>
      </c>
      <c r="C78" s="7" t="n">
        <v>15.36</v>
      </c>
    </row>
    <row r="79" spans="1:5">
      <c r="A79" s="4" t="s">
        <v>517</v>
      </c>
      <c r="C79" s="7" t="n">
        <v>20.4</v>
      </c>
    </row>
    <row r="80" spans="1:5">
      <c r="A80" s="4" t="s">
        <v>542</v>
      </c>
    </row>
    <row r="81" spans="1:5">
      <c r="A81" s="3" t="s">
        <v>465</v>
      </c>
    </row>
    <row r="82" spans="1:5">
      <c r="A82" s="4" t="s">
        <v>516</v>
      </c>
      <c r="C82" s="5" t="n">
        <v>202</v>
      </c>
    </row>
    <row r="83" spans="1:5">
      <c r="A83" s="4" t="s">
        <v>519</v>
      </c>
      <c r="C83" s="4" t="s">
        <v>543</v>
      </c>
    </row>
    <row r="84" spans="1:5">
      <c r="A84" s="4" t="s">
        <v>521</v>
      </c>
      <c r="C84" s="7" t="n">
        <v>23.64</v>
      </c>
    </row>
    <row r="85" spans="1:5">
      <c r="A85" s="4" t="s">
        <v>517</v>
      </c>
      <c r="C85" s="7" t="n">
        <v>15.84</v>
      </c>
    </row>
    <row r="86" spans="1:5">
      <c r="A86" s="4" t="s">
        <v>544</v>
      </c>
    </row>
    <row r="87" spans="1:5">
      <c r="A87" s="3" t="s">
        <v>465</v>
      </c>
    </row>
    <row r="88" spans="1:5">
      <c r="A88" s="4" t="s">
        <v>516</v>
      </c>
      <c r="C88" s="5" t="n">
        <v>1964</v>
      </c>
    </row>
    <row r="89" spans="1:5">
      <c r="A89" s="4" t="s">
        <v>519</v>
      </c>
      <c r="C89" s="4" t="s">
        <v>545</v>
      </c>
    </row>
    <row r="90" spans="1:5">
      <c r="A90" s="4" t="s">
        <v>521</v>
      </c>
      <c r="C90" s="7" t="n">
        <v>27.96</v>
      </c>
    </row>
    <row r="91" spans="1:5">
      <c r="A91" s="4" t="s">
        <v>517</v>
      </c>
      <c r="C91" s="7" t="n">
        <v>14.4</v>
      </c>
    </row>
    <row r="92" spans="1:5">
      <c r="A92" s="4" t="s">
        <v>546</v>
      </c>
    </row>
    <row r="93" spans="1:5">
      <c r="A93" s="3" t="s">
        <v>465</v>
      </c>
    </row>
    <row r="94" spans="1:5">
      <c r="A94" s="4" t="s">
        <v>516</v>
      </c>
      <c r="C94" s="5" t="n">
        <v>7457</v>
      </c>
    </row>
    <row r="95" spans="1:5">
      <c r="A95" s="4" t="s">
        <v>519</v>
      </c>
      <c r="C95" s="4" t="s">
        <v>545</v>
      </c>
    </row>
    <row r="96" spans="1:5">
      <c r="A96" s="4" t="s">
        <v>547</v>
      </c>
    </row>
    <row r="97" spans="1:5">
      <c r="A97" s="3" t="s">
        <v>465</v>
      </c>
    </row>
    <row r="98" spans="1:5">
      <c r="A98" s="4" t="s">
        <v>516</v>
      </c>
      <c r="C98" s="5" t="n">
        <v>1580</v>
      </c>
    </row>
    <row r="99" spans="1:5">
      <c r="A99" s="4" t="s">
        <v>519</v>
      </c>
      <c r="C99" s="4" t="s">
        <v>548</v>
      </c>
    </row>
    <row r="100" spans="1:5">
      <c r="A100" s="4" t="s">
        <v>521</v>
      </c>
      <c r="C100" s="7" t="n">
        <v>25.86</v>
      </c>
    </row>
    <row r="101" spans="1:5">
      <c r="A101" s="4" t="s">
        <v>517</v>
      </c>
      <c r="C101" s="7" t="n">
        <v>12.96</v>
      </c>
    </row>
    <row r="102" spans="1:5">
      <c r="A102" s="4" t="s">
        <v>549</v>
      </c>
    </row>
    <row r="103" spans="1:5">
      <c r="A103" s="3" t="s">
        <v>465</v>
      </c>
    </row>
    <row r="104" spans="1:5">
      <c r="A104" s="4" t="s">
        <v>516</v>
      </c>
      <c r="C104" s="5" t="n">
        <v>5041</v>
      </c>
    </row>
    <row r="105" spans="1:5">
      <c r="A105" s="4" t="s">
        <v>519</v>
      </c>
      <c r="C105" s="4" t="s">
        <v>550</v>
      </c>
    </row>
    <row r="106" spans="1:5">
      <c r="A106" s="4" t="s">
        <v>521</v>
      </c>
      <c r="C106" s="7" t="n">
        <v>22.32</v>
      </c>
    </row>
    <row r="107" spans="1:5">
      <c r="A107" s="4" t="s">
        <v>517</v>
      </c>
      <c r="C107" s="7" t="n">
        <v>12.6</v>
      </c>
    </row>
    <row r="108" spans="1:5">
      <c r="A108" s="4" t="s">
        <v>551</v>
      </c>
    </row>
    <row r="109" spans="1:5">
      <c r="A109" s="3" t="s">
        <v>465</v>
      </c>
    </row>
    <row r="110" spans="1:5">
      <c r="A110" s="4" t="s">
        <v>516</v>
      </c>
      <c r="C110" s="5" t="n">
        <v>17448</v>
      </c>
    </row>
    <row r="111" spans="1:5">
      <c r="A111" s="4" t="s">
        <v>519</v>
      </c>
      <c r="C111" s="4" t="s">
        <v>550</v>
      </c>
    </row>
    <row r="112" spans="1:5">
      <c r="A112" s="4" t="s">
        <v>552</v>
      </c>
    </row>
    <row r="113" spans="1:5">
      <c r="A113" s="3" t="s">
        <v>465</v>
      </c>
    </row>
    <row r="114" spans="1:5">
      <c r="A114" s="4" t="s">
        <v>516</v>
      </c>
      <c r="C114" s="5" t="n">
        <v>404</v>
      </c>
    </row>
    <row r="115" spans="1:5">
      <c r="A115" s="4" t="s">
        <v>519</v>
      </c>
      <c r="C115" s="4" t="s">
        <v>553</v>
      </c>
    </row>
    <row r="116" spans="1:5">
      <c r="A116" s="4" t="s">
        <v>521</v>
      </c>
      <c r="C116" s="7" t="n">
        <v>22.36</v>
      </c>
    </row>
    <row r="117" spans="1:5">
      <c r="A117" s="4" t="s">
        <v>517</v>
      </c>
      <c r="C117" s="7" t="n">
        <v>12.36</v>
      </c>
    </row>
    <row r="118" spans="1:5">
      <c r="A118" s="4" t="s">
        <v>554</v>
      </c>
    </row>
    <row r="119" spans="1:5">
      <c r="A119" s="3" t="s">
        <v>465</v>
      </c>
    </row>
    <row r="120" spans="1:5">
      <c r="A120" s="4" t="s">
        <v>516</v>
      </c>
      <c r="C120" s="5" t="n">
        <v>24951</v>
      </c>
    </row>
    <row r="121" spans="1:5">
      <c r="A121" s="4" t="s">
        <v>519</v>
      </c>
      <c r="C121" s="4" t="s">
        <v>553</v>
      </c>
    </row>
    <row r="122" spans="1:5">
      <c r="A122" s="4" t="s">
        <v>555</v>
      </c>
    </row>
    <row r="123" spans="1:5">
      <c r="A123" s="3" t="s">
        <v>465</v>
      </c>
    </row>
    <row r="124" spans="1:5">
      <c r="A124" s="4" t="s">
        <v>516</v>
      </c>
      <c r="C124" s="5" t="n">
        <v>853</v>
      </c>
    </row>
    <row r="125" spans="1:5">
      <c r="A125" s="4" t="s">
        <v>519</v>
      </c>
      <c r="C125" s="4" t="s">
        <v>556</v>
      </c>
    </row>
    <row r="126" spans="1:5">
      <c r="A126" s="4" t="s">
        <v>521</v>
      </c>
      <c r="C126" s="7" t="n">
        <v>20.76</v>
      </c>
    </row>
    <row r="127" spans="1:5">
      <c r="A127" s="4" t="s">
        <v>517</v>
      </c>
      <c r="C127" s="7" t="n">
        <v>8.16</v>
      </c>
    </row>
    <row r="128" spans="1:5">
      <c r="A128" s="4" t="s">
        <v>557</v>
      </c>
    </row>
    <row r="129" spans="1:5">
      <c r="A129" s="3" t="s">
        <v>465</v>
      </c>
    </row>
    <row r="130" spans="1:5">
      <c r="A130" s="4" t="s">
        <v>516</v>
      </c>
      <c r="C130" s="5" t="n">
        <v>8334</v>
      </c>
    </row>
    <row r="131" spans="1:5">
      <c r="A131" s="4" t="s">
        <v>519</v>
      </c>
      <c r="C131" s="4" t="s">
        <v>558</v>
      </c>
    </row>
    <row r="132" spans="1:5">
      <c r="A132" s="4" t="s">
        <v>521</v>
      </c>
      <c r="C132" s="6" t="n">
        <v>90</v>
      </c>
    </row>
    <row r="133" spans="1:5">
      <c r="A133" s="4" t="s">
        <v>517</v>
      </c>
      <c r="C133" s="7" t="n">
        <v>19.44</v>
      </c>
    </row>
    <row r="134" spans="1:5">
      <c r="A134" s="4" t="s">
        <v>559</v>
      </c>
    </row>
    <row r="135" spans="1:5">
      <c r="A135" s="3" t="s">
        <v>465</v>
      </c>
    </row>
    <row r="136" spans="1:5">
      <c r="A136" s="4" t="s">
        <v>516</v>
      </c>
      <c r="C136" s="5" t="n">
        <v>7267</v>
      </c>
    </row>
    <row r="137" spans="1:5">
      <c r="A137" s="4" t="s">
        <v>521</v>
      </c>
      <c r="B137" s="4" t="s">
        <v>101</v>
      </c>
      <c r="C137" s="4" t="s">
        <v>60</v>
      </c>
    </row>
    <row r="138" spans="1:5">
      <c r="A138" s="4" t="s">
        <v>517</v>
      </c>
      <c r="C138" s="7" t="n">
        <v>17.16</v>
      </c>
    </row>
    <row r="139" spans="1:5"/>
    <row r="140" spans="1:5">
      <c r="A140" s="4" t="s">
        <v>101</v>
      </c>
      <c r="B140" s="4" t="s">
        <v>560</v>
      </c>
    </row>
  </sheetData>
  <mergeCells count="4">
    <mergeCell ref="A1:B2"/>
    <mergeCell ref="C1:E1"/>
    <mergeCell ref="A139:D139"/>
    <mergeCell ref="B140:D14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561</v>
      </c>
      <c r="B1" s="2" t="s">
        <v>1</v>
      </c>
    </row>
    <row r="2" spans="1:4">
      <c r="B2" s="2" t="s">
        <v>26</v>
      </c>
      <c r="C2" s="2" t="s">
        <v>27</v>
      </c>
      <c r="D2" s="2" t="s">
        <v>52</v>
      </c>
    </row>
    <row r="3" spans="1:4">
      <c r="A3" s="3" t="s">
        <v>562</v>
      </c>
    </row>
    <row r="4" spans="1:4">
      <c r="A4" s="4" t="s">
        <v>563</v>
      </c>
      <c r="B4" s="4" t="s">
        <v>564</v>
      </c>
      <c r="C4" s="4" t="s">
        <v>565</v>
      </c>
      <c r="D4" s="4" t="s">
        <v>566</v>
      </c>
    </row>
    <row r="5" spans="1:4">
      <c r="A5" s="4" t="s">
        <v>567</v>
      </c>
      <c r="B5" s="4" t="s">
        <v>568</v>
      </c>
      <c r="C5" s="4" t="s">
        <v>568</v>
      </c>
      <c r="D5" s="4" t="s">
        <v>569</v>
      </c>
    </row>
    <row r="6" spans="1:4">
      <c r="A6" s="4" t="s">
        <v>570</v>
      </c>
      <c r="B6" s="4" t="s">
        <v>571</v>
      </c>
      <c r="C6" s="4" t="s">
        <v>572</v>
      </c>
      <c r="D6" s="4" t="s">
        <v>573</v>
      </c>
    </row>
    <row r="7" spans="1:4">
      <c r="A7" s="4" t="s">
        <v>574</v>
      </c>
      <c r="B7" s="4" t="s">
        <v>575</v>
      </c>
      <c r="C7" s="4" t="s">
        <v>576</v>
      </c>
      <c r="D7" s="4" t="s">
        <v>577</v>
      </c>
    </row>
    <row r="8" spans="1:4">
      <c r="A8" s="4" t="s">
        <v>578</v>
      </c>
      <c r="B8" s="4" t="s">
        <v>579</v>
      </c>
      <c r="C8" s="4" t="s">
        <v>579</v>
      </c>
      <c r="D8" s="4" t="s">
        <v>579</v>
      </c>
    </row>
    <row r="9" spans="1:4">
      <c r="A9" s="4" t="s">
        <v>348</v>
      </c>
    </row>
    <row r="10" spans="1:4">
      <c r="A10" s="3" t="s">
        <v>562</v>
      </c>
    </row>
    <row r="11" spans="1:4">
      <c r="A11" s="4" t="s">
        <v>580</v>
      </c>
      <c r="B11" s="4" t="s">
        <v>581</v>
      </c>
      <c r="C11" s="4" t="s">
        <v>582</v>
      </c>
      <c r="D11" s="4" t="s">
        <v>581</v>
      </c>
    </row>
    <row r="12" spans="1:4">
      <c r="A12" s="4" t="s">
        <v>583</v>
      </c>
      <c r="B12" s="7" t="n">
        <v>15.96</v>
      </c>
      <c r="C12" s="7" t="n">
        <v>26.64</v>
      </c>
      <c r="D12" s="6" t="n">
        <v>36</v>
      </c>
    </row>
    <row r="13" spans="1:4">
      <c r="A13" s="4" t="s">
        <v>352</v>
      </c>
    </row>
    <row r="14" spans="1:4">
      <c r="A14" s="3" t="s">
        <v>562</v>
      </c>
    </row>
    <row r="15" spans="1:4">
      <c r="A15" s="4" t="s">
        <v>580</v>
      </c>
      <c r="B15" s="4" t="s">
        <v>305</v>
      </c>
      <c r="C15" s="4" t="s">
        <v>305</v>
      </c>
      <c r="D15" s="4" t="s">
        <v>305</v>
      </c>
    </row>
    <row r="16" spans="1:4">
      <c r="A16" s="4" t="s">
        <v>583</v>
      </c>
      <c r="B16" s="7" t="n">
        <v>26.4</v>
      </c>
      <c r="C16" s="7" t="n">
        <v>38.4</v>
      </c>
      <c r="D16" s="7" t="n">
        <v>61.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6</v>
      </c>
      <c r="C2" s="2" t="s">
        <v>27</v>
      </c>
      <c r="D2" s="2" t="s">
        <v>52</v>
      </c>
    </row>
    <row r="3" spans="1:4">
      <c r="A3" s="3" t="s">
        <v>585</v>
      </c>
    </row>
    <row r="4" spans="1:4">
      <c r="A4" s="4" t="s">
        <v>84</v>
      </c>
      <c r="B4" s="6" t="n">
        <v>726</v>
      </c>
      <c r="C4" s="6" t="n">
        <v>1209</v>
      </c>
      <c r="D4" s="6" t="n">
        <v>3724</v>
      </c>
    </row>
    <row r="5" spans="1:4">
      <c r="A5" s="4" t="s">
        <v>586</v>
      </c>
    </row>
    <row r="6" spans="1:4">
      <c r="A6" s="3" t="s">
        <v>585</v>
      </c>
    </row>
    <row r="7" spans="1:4">
      <c r="A7" s="4" t="s">
        <v>84</v>
      </c>
      <c r="B7" s="5" t="n">
        <v>116</v>
      </c>
      <c r="C7" s="5" t="n">
        <v>234</v>
      </c>
      <c r="D7" s="5" t="n">
        <v>790</v>
      </c>
    </row>
    <row r="8" spans="1:4">
      <c r="A8" s="4" t="s">
        <v>587</v>
      </c>
    </row>
    <row r="9" spans="1:4">
      <c r="A9" s="3" t="s">
        <v>585</v>
      </c>
    </row>
    <row r="10" spans="1:4">
      <c r="A10" s="4" t="s">
        <v>84</v>
      </c>
      <c r="B10" s="6" t="n">
        <v>610</v>
      </c>
      <c r="C10" s="6" t="n">
        <v>975</v>
      </c>
      <c r="D10" s="6" t="n">
        <v>29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9</v>
      </c>
      <c r="B1" s="2" t="s">
        <v>110</v>
      </c>
      <c r="D1" s="2" t="s">
        <v>1</v>
      </c>
    </row>
    <row r="2" spans="1:5">
      <c r="B2" s="2" t="s">
        <v>111</v>
      </c>
      <c r="C2" s="2" t="s">
        <v>112</v>
      </c>
      <c r="D2" s="2" t="s">
        <v>26</v>
      </c>
      <c r="E2" s="2" t="s">
        <v>27</v>
      </c>
    </row>
    <row r="3" spans="1:5">
      <c r="A3" s="4" t="s">
        <v>113</v>
      </c>
    </row>
    <row r="4" spans="1:5">
      <c r="A4" s="4" t="s">
        <v>114</v>
      </c>
      <c r="D4" s="6" t="n">
        <v>196</v>
      </c>
    </row>
    <row r="5" spans="1:5">
      <c r="A5" s="4" t="s">
        <v>115</v>
      </c>
    </row>
    <row r="6" spans="1:5">
      <c r="A6" s="4" t="s">
        <v>114</v>
      </c>
      <c r="D6" s="6" t="n">
        <v>125</v>
      </c>
    </row>
    <row r="7" spans="1:5">
      <c r="A7" s="4" t="s">
        <v>116</v>
      </c>
    </row>
    <row r="8" spans="1:5">
      <c r="A8" s="4" t="s">
        <v>117</v>
      </c>
      <c r="B8" s="6" t="n">
        <v>378</v>
      </c>
      <c r="C8" s="6" t="n">
        <v>399</v>
      </c>
      <c r="E8" s="6" t="n">
        <v>615</v>
      </c>
    </row>
    <row r="9" spans="1:5">
      <c r="A9" s="4" t="s">
        <v>118</v>
      </c>
      <c r="D9" s="5" t="n">
        <v>209524</v>
      </c>
    </row>
    <row r="10" spans="1:5">
      <c r="A10" s="4" t="s">
        <v>119</v>
      </c>
      <c r="D10" s="7" t="n">
        <v>2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26"/>
    <col customWidth="1" max="6" min="6" width="4"/>
    <col customWidth="1" max="7" min="7" width="24"/>
    <col customWidth="1" max="8" min="8" width="4"/>
  </cols>
  <sheetData>
    <row r="1" spans="1:8">
      <c r="A1" s="1" t="s">
        <v>588</v>
      </c>
      <c r="B1" s="2" t="s">
        <v>1</v>
      </c>
    </row>
    <row r="2" spans="1:8">
      <c r="B2" s="2" t="s">
        <v>26</v>
      </c>
      <c r="D2" s="2" t="s">
        <v>27</v>
      </c>
      <c r="E2" s="2" t="s">
        <v>52</v>
      </c>
      <c r="G2" s="2" t="s">
        <v>589</v>
      </c>
    </row>
    <row r="3" spans="1:8">
      <c r="A3" s="3" t="s">
        <v>590</v>
      </c>
    </row>
    <row r="4" spans="1:8">
      <c r="A4" s="4" t="s">
        <v>591</v>
      </c>
      <c r="B4" s="5" t="n">
        <v>207769</v>
      </c>
      <c r="D4" s="5" t="n">
        <v>230958</v>
      </c>
      <c r="E4" s="5" t="n">
        <v>108293</v>
      </c>
    </row>
    <row r="5" spans="1:8">
      <c r="A5" s="4" t="s">
        <v>592</v>
      </c>
      <c r="B5" s="5" t="n">
        <v>9842</v>
      </c>
      <c r="D5" s="5" t="n">
        <v>9856</v>
      </c>
      <c r="E5" s="5" t="n">
        <v>162567</v>
      </c>
    </row>
    <row r="6" spans="1:8">
      <c r="A6" s="4" t="s">
        <v>593</v>
      </c>
      <c r="B6" s="5" t="n">
        <v>49856</v>
      </c>
    </row>
    <row r="7" spans="1:8">
      <c r="A7" s="4" t="s">
        <v>594</v>
      </c>
      <c r="B7" s="5" t="n">
        <v>-1033</v>
      </c>
    </row>
    <row r="8" spans="1:8">
      <c r="A8" s="4" t="s">
        <v>595</v>
      </c>
      <c r="B8" s="5" t="n">
        <v>-4350</v>
      </c>
    </row>
    <row r="9" spans="1:8">
      <c r="A9" s="4" t="s">
        <v>596</v>
      </c>
      <c r="D9" s="4" t="s">
        <v>60</v>
      </c>
      <c r="E9" s="5" t="n">
        <v>-25783</v>
      </c>
    </row>
    <row r="10" spans="1:8">
      <c r="A10" s="4" t="s">
        <v>597</v>
      </c>
      <c r="B10" s="5" t="n">
        <v>-9389</v>
      </c>
      <c r="D10" s="5" t="n">
        <v>-33045</v>
      </c>
      <c r="E10" s="5" t="n">
        <v>-14119</v>
      </c>
    </row>
    <row r="11" spans="1:8">
      <c r="A11" s="4" t="s">
        <v>598</v>
      </c>
      <c r="B11" s="5" t="n">
        <v>252695</v>
      </c>
      <c r="D11" s="5" t="n">
        <v>207769</v>
      </c>
      <c r="E11" s="5" t="n">
        <v>230958</v>
      </c>
      <c r="G11" s="5" t="n">
        <v>108293</v>
      </c>
    </row>
    <row r="12" spans="1:8">
      <c r="A12" s="4" t="s">
        <v>599</v>
      </c>
      <c r="B12" s="5" t="n">
        <v>134550</v>
      </c>
      <c r="D12" s="5" t="n">
        <v>106725</v>
      </c>
      <c r="E12" s="5" t="n">
        <v>91046</v>
      </c>
    </row>
    <row r="13" spans="1:8">
      <c r="A13" s="3" t="s">
        <v>600</v>
      </c>
    </row>
    <row r="14" spans="1:8">
      <c r="A14" s="4" t="s">
        <v>591</v>
      </c>
      <c r="B14" s="7" t="n">
        <v>47.04</v>
      </c>
      <c r="D14" s="7" t="n">
        <v>48.12</v>
      </c>
      <c r="E14" s="7" t="n">
        <v>32.76</v>
      </c>
    </row>
    <row r="15" spans="1:8">
      <c r="A15" s="4" t="s">
        <v>592</v>
      </c>
      <c r="B15" s="9" t="n">
        <v>23.88</v>
      </c>
      <c r="D15" s="9" t="n">
        <v>32.64</v>
      </c>
      <c r="E15" s="9" t="n">
        <v>51.36</v>
      </c>
    </row>
    <row r="16" spans="1:8">
      <c r="A16" s="4" t="s">
        <v>596</v>
      </c>
      <c r="D16" s="4" t="s">
        <v>60</v>
      </c>
      <c r="E16" s="9" t="n">
        <v>0.6</v>
      </c>
    </row>
    <row r="17" spans="1:8">
      <c r="A17" s="4" t="s">
        <v>597</v>
      </c>
      <c r="B17" s="9" t="n">
        <v>39.24</v>
      </c>
      <c r="D17" s="9" t="n">
        <v>50.52</v>
      </c>
      <c r="E17" s="9" t="n">
        <v>55.2</v>
      </c>
    </row>
    <row r="18" spans="1:8">
      <c r="A18" s="4" t="s">
        <v>598</v>
      </c>
      <c r="B18" s="9" t="n">
        <v>46.32</v>
      </c>
      <c r="C18" s="4" t="s">
        <v>101</v>
      </c>
      <c r="D18" s="9" t="n">
        <v>47.04</v>
      </c>
      <c r="E18" s="9" t="n">
        <v>48.12</v>
      </c>
      <c r="G18" s="7" t="n">
        <v>32.76</v>
      </c>
    </row>
    <row r="19" spans="1:8">
      <c r="A19" s="4" t="s">
        <v>599</v>
      </c>
      <c r="B19" s="6" t="n">
        <v>48</v>
      </c>
      <c r="D19" s="7" t="n">
        <v>46.8</v>
      </c>
      <c r="E19" s="7" t="n">
        <v>46.68</v>
      </c>
    </row>
    <row r="20" spans="1:8">
      <c r="A20" s="3" t="s">
        <v>601</v>
      </c>
    </row>
    <row r="21" spans="1:8">
      <c r="A21" s="4" t="s">
        <v>591</v>
      </c>
      <c r="D21" s="4" t="s">
        <v>602</v>
      </c>
      <c r="E21" s="4" t="s">
        <v>603</v>
      </c>
      <c r="F21" s="4" t="s">
        <v>103</v>
      </c>
      <c r="G21" s="4" t="s">
        <v>604</v>
      </c>
      <c r="H21" s="4" t="s">
        <v>103</v>
      </c>
    </row>
    <row r="22" spans="1:8">
      <c r="A22" s="4" t="s">
        <v>599</v>
      </c>
      <c r="D22" s="4" t="s">
        <v>605</v>
      </c>
      <c r="E22" s="4" t="s">
        <v>606</v>
      </c>
      <c r="F22" s="4" t="s">
        <v>103</v>
      </c>
    </row>
    <row r="23" spans="1:8">
      <c r="A23" s="3" t="s">
        <v>607</v>
      </c>
    </row>
    <row r="24" spans="1:8">
      <c r="A24" s="4" t="s">
        <v>591</v>
      </c>
      <c r="B24" s="4" t="s">
        <v>60</v>
      </c>
      <c r="D24" s="4" t="s">
        <v>60</v>
      </c>
      <c r="E24" s="6" t="n">
        <v>1854</v>
      </c>
    </row>
    <row r="25" spans="1:8">
      <c r="A25" s="4" t="s">
        <v>598</v>
      </c>
      <c r="B25" s="4" t="s">
        <v>60</v>
      </c>
      <c r="D25" s="4" t="s">
        <v>60</v>
      </c>
      <c r="E25" s="4" t="s">
        <v>60</v>
      </c>
    </row>
    <row r="26" spans="1:8">
      <c r="A26" s="4" t="s">
        <v>599</v>
      </c>
      <c r="B26" s="4" t="s">
        <v>60</v>
      </c>
      <c r="D26" s="4" t="s">
        <v>60</v>
      </c>
      <c r="E26" s="4" t="s">
        <v>60</v>
      </c>
    </row>
    <row r="27" spans="1:8"/>
    <row r="28" spans="1:8">
      <c r="A28" s="4" t="s">
        <v>101</v>
      </c>
      <c r="B28" s="4" t="s">
        <v>608</v>
      </c>
    </row>
    <row r="29" spans="1:8">
      <c r="A29" s="4" t="s">
        <v>103</v>
      </c>
      <c r="B29" s="4" t="s">
        <v>609</v>
      </c>
    </row>
  </sheetData>
  <mergeCells count="8">
    <mergeCell ref="A1:A2"/>
    <mergeCell ref="B1:H1"/>
    <mergeCell ref="B2:C2"/>
    <mergeCell ref="E2:F2"/>
    <mergeCell ref="G2:H2"/>
    <mergeCell ref="A27:H27"/>
    <mergeCell ref="B28:H28"/>
    <mergeCell ref="B29:H2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0</v>
      </c>
      <c r="B1" s="2" t="s">
        <v>1</v>
      </c>
    </row>
    <row r="2" spans="1:4">
      <c r="B2" s="2" t="s">
        <v>26</v>
      </c>
      <c r="C2" s="2" t="s">
        <v>27</v>
      </c>
      <c r="D2" s="2" t="s">
        <v>52</v>
      </c>
    </row>
    <row r="3" spans="1:4">
      <c r="A3" s="3" t="s">
        <v>611</v>
      </c>
    </row>
    <row r="4" spans="1:4">
      <c r="A4" s="4" t="s">
        <v>84</v>
      </c>
      <c r="B4" s="6" t="n">
        <v>726</v>
      </c>
      <c r="C4" s="6" t="n">
        <v>1209</v>
      </c>
      <c r="D4" s="6" t="n">
        <v>3724</v>
      </c>
    </row>
    <row r="5" spans="1:4">
      <c r="A5" s="4" t="s">
        <v>612</v>
      </c>
      <c r="B5" s="5" t="n">
        <v>6837</v>
      </c>
      <c r="C5" s="5" t="n">
        <v>5491</v>
      </c>
      <c r="D5" s="5" t="n">
        <v>5837</v>
      </c>
    </row>
    <row r="6" spans="1:4">
      <c r="A6" s="4" t="s">
        <v>586</v>
      </c>
    </row>
    <row r="7" spans="1:4">
      <c r="A7" s="3" t="s">
        <v>611</v>
      </c>
    </row>
    <row r="8" spans="1:4">
      <c r="A8" s="4" t="s">
        <v>613</v>
      </c>
      <c r="B8" s="5" t="n">
        <v>4656</v>
      </c>
      <c r="C8" s="5" t="n">
        <v>4683</v>
      </c>
      <c r="D8" s="5" t="n">
        <v>3585</v>
      </c>
    </row>
    <row r="9" spans="1:4">
      <c r="A9" s="4" t="s">
        <v>84</v>
      </c>
      <c r="B9" s="5" t="n">
        <v>116</v>
      </c>
      <c r="C9" s="5" t="n">
        <v>234</v>
      </c>
      <c r="D9" s="5" t="n">
        <v>790</v>
      </c>
    </row>
    <row r="10" spans="1:4">
      <c r="A10" s="4" t="s">
        <v>614</v>
      </c>
      <c r="B10" s="5" t="n">
        <v>614</v>
      </c>
      <c r="C10" s="5" t="n">
        <v>596</v>
      </c>
      <c r="D10" s="5" t="n">
        <v>608</v>
      </c>
    </row>
    <row r="11" spans="1:4">
      <c r="A11" s="4" t="s">
        <v>615</v>
      </c>
      <c r="B11" s="5" t="n">
        <v>456</v>
      </c>
      <c r="C11" s="5" t="n">
        <v>320</v>
      </c>
      <c r="D11" s="5" t="n">
        <v>688</v>
      </c>
    </row>
    <row r="12" spans="1:4">
      <c r="A12" s="4" t="s">
        <v>616</v>
      </c>
      <c r="B12" s="5" t="n">
        <v>147</v>
      </c>
      <c r="C12" s="5" t="n">
        <v>121</v>
      </c>
      <c r="D12" s="5" t="n">
        <v>85</v>
      </c>
    </row>
    <row r="13" spans="1:4">
      <c r="A13" s="4" t="s">
        <v>617</v>
      </c>
      <c r="B13" s="5" t="n">
        <v>157</v>
      </c>
      <c r="C13" s="5" t="n">
        <v>150</v>
      </c>
      <c r="D13" s="5" t="n">
        <v>153</v>
      </c>
    </row>
    <row r="14" spans="1:4">
      <c r="A14" s="4" t="s">
        <v>618</v>
      </c>
      <c r="B14" s="5" t="n">
        <v>893</v>
      </c>
      <c r="C14" s="5" t="n">
        <v>511</v>
      </c>
      <c r="D14" s="5" t="n">
        <v>282</v>
      </c>
    </row>
    <row r="15" spans="1:4">
      <c r="A15" s="4" t="s">
        <v>619</v>
      </c>
      <c r="B15" s="5" t="n">
        <v>7039</v>
      </c>
      <c r="C15" s="5" t="n">
        <v>6615</v>
      </c>
      <c r="D15" s="5" t="n">
        <v>6191</v>
      </c>
    </row>
    <row r="16" spans="1:4">
      <c r="A16" s="4" t="s">
        <v>620</v>
      </c>
      <c r="B16" s="5" t="n">
        <v>-202</v>
      </c>
      <c r="C16" s="5" t="n">
        <v>-1124</v>
      </c>
      <c r="D16" s="5" t="n">
        <v>-354</v>
      </c>
    </row>
    <row r="17" spans="1:4">
      <c r="A17" s="4" t="s">
        <v>612</v>
      </c>
      <c r="B17" s="6" t="n">
        <v>6837</v>
      </c>
      <c r="C17" s="6" t="n">
        <v>5491</v>
      </c>
      <c r="D17" s="6" t="n">
        <v>58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1</v>
      </c>
      <c r="B1" s="2" t="s">
        <v>1</v>
      </c>
    </row>
    <row r="2" spans="1:4">
      <c r="B2" s="2" t="s">
        <v>26</v>
      </c>
      <c r="C2" s="2" t="s">
        <v>27</v>
      </c>
      <c r="D2" s="2" t="s">
        <v>52</v>
      </c>
    </row>
    <row r="3" spans="1:4">
      <c r="A3" s="3" t="s">
        <v>622</v>
      </c>
    </row>
    <row r="4" spans="1:4">
      <c r="A4" s="4" t="s">
        <v>84</v>
      </c>
      <c r="B4" s="6" t="n">
        <v>726</v>
      </c>
      <c r="C4" s="6" t="n">
        <v>1209</v>
      </c>
      <c r="D4" s="6" t="n">
        <v>3724</v>
      </c>
    </row>
    <row r="5" spans="1:4">
      <c r="A5" s="4" t="s">
        <v>623</v>
      </c>
      <c r="B5" s="5" t="n">
        <v>3164</v>
      </c>
      <c r="C5" s="5" t="n">
        <v>3571</v>
      </c>
      <c r="D5" s="5" t="n">
        <v>6626</v>
      </c>
    </row>
    <row r="6" spans="1:4">
      <c r="A6" s="4" t="s">
        <v>587</v>
      </c>
    </row>
    <row r="7" spans="1:4">
      <c r="A7" s="3" t="s">
        <v>622</v>
      </c>
    </row>
    <row r="8" spans="1:4">
      <c r="A8" s="4" t="s">
        <v>613</v>
      </c>
      <c r="B8" s="5" t="n">
        <v>1395</v>
      </c>
      <c r="C8" s="5" t="n">
        <v>1411</v>
      </c>
      <c r="D8" s="5" t="n">
        <v>1830</v>
      </c>
    </row>
    <row r="9" spans="1:4">
      <c r="A9" s="4" t="s">
        <v>84</v>
      </c>
      <c r="B9" s="5" t="n">
        <v>610</v>
      </c>
      <c r="C9" s="5" t="n">
        <v>975</v>
      </c>
      <c r="D9" s="5" t="n">
        <v>2934</v>
      </c>
    </row>
    <row r="10" spans="1:4">
      <c r="A10" s="4" t="s">
        <v>624</v>
      </c>
      <c r="B10" s="5" t="n">
        <v>414</v>
      </c>
      <c r="C10" s="5" t="n">
        <v>354</v>
      </c>
      <c r="D10" s="5" t="n">
        <v>609</v>
      </c>
    </row>
    <row r="11" spans="1:4">
      <c r="A11" s="4" t="s">
        <v>625</v>
      </c>
      <c r="B11" s="5" t="n">
        <v>161</v>
      </c>
      <c r="C11" s="5" t="n">
        <v>144</v>
      </c>
      <c r="D11" s="5" t="n">
        <v>108</v>
      </c>
    </row>
    <row r="12" spans="1:4">
      <c r="A12" s="4" t="s">
        <v>616</v>
      </c>
      <c r="B12" s="5" t="n">
        <v>10</v>
      </c>
      <c r="C12" s="5" t="n">
        <v>9</v>
      </c>
      <c r="D12" s="5" t="n">
        <v>7</v>
      </c>
    </row>
    <row r="13" spans="1:4">
      <c r="A13" s="4" t="s">
        <v>618</v>
      </c>
      <c r="B13" s="5" t="n">
        <v>574</v>
      </c>
      <c r="C13" s="5" t="n">
        <v>678</v>
      </c>
      <c r="D13" s="5" t="n">
        <v>1138</v>
      </c>
    </row>
    <row r="14" spans="1:4">
      <c r="A14" s="4" t="s">
        <v>623</v>
      </c>
      <c r="B14" s="6" t="n">
        <v>3164</v>
      </c>
      <c r="C14" s="6" t="n">
        <v>3571</v>
      </c>
      <c r="D14" s="6" t="n">
        <v>66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6</v>
      </c>
      <c r="B1" s="2" t="s">
        <v>1</v>
      </c>
    </row>
    <row r="2" spans="1:4">
      <c r="B2" s="2" t="s">
        <v>26</v>
      </c>
      <c r="C2" s="2" t="s">
        <v>27</v>
      </c>
      <c r="D2" s="2" t="s">
        <v>52</v>
      </c>
    </row>
    <row r="3" spans="1:4">
      <c r="A3" s="3" t="s">
        <v>192</v>
      </c>
    </row>
    <row r="4" spans="1:4">
      <c r="A4" s="4" t="s">
        <v>627</v>
      </c>
      <c r="B4" s="6" t="n">
        <v>66</v>
      </c>
      <c r="C4" s="6" t="n">
        <v>139</v>
      </c>
      <c r="D4" s="6" t="n">
        <v>61</v>
      </c>
    </row>
    <row r="5" spans="1:4">
      <c r="A5" s="4" t="s">
        <v>628</v>
      </c>
      <c r="B5" s="5" t="n">
        <v>-7</v>
      </c>
      <c r="C5" s="5" t="n">
        <v>-7</v>
      </c>
      <c r="D5" s="5" t="n">
        <v>-47</v>
      </c>
    </row>
    <row r="6" spans="1:4">
      <c r="A6" s="4" t="s">
        <v>629</v>
      </c>
      <c r="B6" s="5" t="n">
        <v>82</v>
      </c>
      <c r="C6" s="5" t="n">
        <v>56</v>
      </c>
      <c r="D6" s="5" t="n">
        <v>-33</v>
      </c>
    </row>
    <row r="7" spans="1:4">
      <c r="A7" s="4" t="s">
        <v>630</v>
      </c>
      <c r="B7" s="5" t="n">
        <v>95</v>
      </c>
      <c r="C7" s="5" t="n">
        <v>56</v>
      </c>
      <c r="D7" s="5" t="n">
        <v>18</v>
      </c>
    </row>
    <row r="8" spans="1:4">
      <c r="A8" s="4" t="s">
        <v>123</v>
      </c>
      <c r="B8" s="4" t="s">
        <v>60</v>
      </c>
      <c r="C8" s="4" t="s">
        <v>60</v>
      </c>
      <c r="D8" s="5" t="n">
        <v>174</v>
      </c>
    </row>
    <row r="9" spans="1:4">
      <c r="A9" s="4" t="s">
        <v>631</v>
      </c>
      <c r="B9" s="6" t="n">
        <v>236</v>
      </c>
      <c r="C9" s="6" t="n">
        <v>244</v>
      </c>
      <c r="D9" s="6" t="n">
        <v>1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6</v>
      </c>
      <c r="C2" s="2" t="s">
        <v>27</v>
      </c>
      <c r="D2" s="2" t="s">
        <v>52</v>
      </c>
    </row>
    <row r="3" spans="1:4">
      <c r="A3" s="3" t="s">
        <v>633</v>
      </c>
    </row>
    <row r="4" spans="1:4">
      <c r="A4" s="4" t="s">
        <v>61</v>
      </c>
      <c r="B4" s="6" t="n">
        <v>9771</v>
      </c>
      <c r="C4" s="6" t="n">
        <v>8826</v>
      </c>
      <c r="D4" s="6" t="n">
        <v>12290</v>
      </c>
    </row>
    <row r="5" spans="1:4">
      <c r="A5" s="4" t="s">
        <v>634</v>
      </c>
      <c r="B5" s="4" t="s">
        <v>60</v>
      </c>
      <c r="C5" s="4" t="s">
        <v>60</v>
      </c>
      <c r="D5" s="5" t="n">
        <v>295</v>
      </c>
    </row>
    <row r="6" spans="1:4">
      <c r="A6" s="4" t="s">
        <v>635</v>
      </c>
      <c r="B6" s="6" t="n">
        <v>9771</v>
      </c>
      <c r="C6" s="6" t="n">
        <v>8826</v>
      </c>
      <c r="D6" s="6" t="n">
        <v>12585</v>
      </c>
    </row>
    <row r="7" spans="1:4">
      <c r="A7" s="4" t="s">
        <v>636</v>
      </c>
      <c r="B7" s="5" t="n">
        <v>1455</v>
      </c>
      <c r="C7" s="5" t="n">
        <v>1208</v>
      </c>
      <c r="D7" s="5" t="n">
        <v>993</v>
      </c>
    </row>
    <row r="8" spans="1:4">
      <c r="A8" s="4" t="s">
        <v>637</v>
      </c>
      <c r="B8" s="7" t="n">
        <v>6.72</v>
      </c>
      <c r="C8" s="7" t="n">
        <v>7.31</v>
      </c>
      <c r="D8" s="7" t="n">
        <v>12.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6</v>
      </c>
      <c r="C2" s="2" t="s">
        <v>27</v>
      </c>
      <c r="D2" s="2" t="s">
        <v>52</v>
      </c>
    </row>
    <row r="3" spans="1:4">
      <c r="A3" s="3" t="s">
        <v>639</v>
      </c>
    </row>
    <row r="4" spans="1:4">
      <c r="A4" s="4" t="s">
        <v>640</v>
      </c>
      <c r="B4" s="5" t="n">
        <v>2369</v>
      </c>
      <c r="C4" s="5" t="n">
        <v>2057</v>
      </c>
      <c r="D4" s="5" t="n">
        <v>1843</v>
      </c>
    </row>
    <row r="5" spans="1:4">
      <c r="A5" s="4" t="s">
        <v>641</v>
      </c>
    </row>
    <row r="6" spans="1:4">
      <c r="A6" s="3" t="s">
        <v>639</v>
      </c>
    </row>
    <row r="7" spans="1:4">
      <c r="A7" s="4" t="s">
        <v>640</v>
      </c>
      <c r="B7" s="5" t="n">
        <v>914</v>
      </c>
      <c r="C7" s="5" t="n">
        <v>849</v>
      </c>
      <c r="D7" s="5" t="n">
        <v>795</v>
      </c>
    </row>
    <row r="8" spans="1:4">
      <c r="A8" s="4" t="s">
        <v>642</v>
      </c>
    </row>
    <row r="9" spans="1:4">
      <c r="A9" s="3" t="s">
        <v>639</v>
      </c>
    </row>
    <row r="10" spans="1:4">
      <c r="A10" s="4" t="s">
        <v>640</v>
      </c>
      <c r="B10" s="4" t="s">
        <v>60</v>
      </c>
      <c r="C10" s="4" t="s">
        <v>60</v>
      </c>
      <c r="D10" s="5" t="n">
        <v>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 customWidth="1" max="6" min="6" width="27"/>
    <col customWidth="1" max="7" min="7" width="21"/>
    <col customWidth="1" max="8" min="8" width="21"/>
  </cols>
  <sheetData>
    <row r="1" spans="1:8">
      <c r="A1" s="1" t="s">
        <v>643</v>
      </c>
      <c r="B1" s="2" t="s">
        <v>1</v>
      </c>
    </row>
    <row r="2" spans="1:8">
      <c r="B2" s="2" t="s">
        <v>401</v>
      </c>
      <c r="C2" s="2" t="s">
        <v>644</v>
      </c>
      <c r="D2" s="2" t="s">
        <v>462</v>
      </c>
      <c r="E2" s="2" t="s">
        <v>403</v>
      </c>
      <c r="F2" s="2" t="s">
        <v>645</v>
      </c>
      <c r="G2" s="2" t="s">
        <v>646</v>
      </c>
      <c r="H2" s="2" t="s">
        <v>647</v>
      </c>
    </row>
    <row r="3" spans="1:8">
      <c r="A3" s="3" t="s">
        <v>275</v>
      </c>
    </row>
    <row r="4" spans="1:8">
      <c r="A4" s="4" t="s">
        <v>648</v>
      </c>
      <c r="B4" s="6" t="n">
        <v>58</v>
      </c>
      <c r="D4" s="6" t="n">
        <v>79</v>
      </c>
      <c r="E4" s="6" t="n">
        <v>188</v>
      </c>
    </row>
    <row r="5" spans="1:8">
      <c r="A5" s="4" t="s">
        <v>649</v>
      </c>
      <c r="B5" s="5" t="n">
        <v>9842</v>
      </c>
      <c r="C5" s="5" t="n">
        <v>9842</v>
      </c>
      <c r="D5" s="5" t="n">
        <v>9856</v>
      </c>
      <c r="E5" s="5" t="n">
        <v>162567</v>
      </c>
      <c r="F5" s="5" t="n">
        <v>162567</v>
      </c>
    </row>
    <row r="6" spans="1:8">
      <c r="A6" s="4" t="s">
        <v>421</v>
      </c>
      <c r="B6" s="7" t="n">
        <v>23.88</v>
      </c>
      <c r="D6" s="7" t="n">
        <v>32.64</v>
      </c>
      <c r="E6" s="7" t="n">
        <v>51.36</v>
      </c>
    </row>
    <row r="7" spans="1:8">
      <c r="A7" s="4" t="s">
        <v>650</v>
      </c>
    </row>
    <row r="8" spans="1:8">
      <c r="A8" s="3" t="s">
        <v>275</v>
      </c>
    </row>
    <row r="9" spans="1:8">
      <c r="A9" s="4" t="s">
        <v>648</v>
      </c>
      <c r="B9" s="6" t="n">
        <v>57</v>
      </c>
      <c r="D9" s="6" t="n">
        <v>67</v>
      </c>
      <c r="E9" s="6" t="n">
        <v>177</v>
      </c>
    </row>
    <row r="10" spans="1:8">
      <c r="A10" s="4" t="s">
        <v>651</v>
      </c>
    </row>
    <row r="11" spans="1:8">
      <c r="A11" s="3" t="s">
        <v>275</v>
      </c>
    </row>
    <row r="12" spans="1:8">
      <c r="A12" s="4" t="s">
        <v>648</v>
      </c>
      <c r="B12" s="5" t="n">
        <v>1</v>
      </c>
      <c r="D12" s="5" t="n">
        <v>12</v>
      </c>
      <c r="E12" s="5" t="n">
        <v>11</v>
      </c>
    </row>
    <row r="13" spans="1:8">
      <c r="A13" s="4" t="s">
        <v>652</v>
      </c>
    </row>
    <row r="14" spans="1:8">
      <c r="A14" s="3" t="s">
        <v>275</v>
      </c>
    </row>
    <row r="15" spans="1:8">
      <c r="A15" s="4" t="s">
        <v>653</v>
      </c>
      <c r="E15" s="5" t="n">
        <v>4</v>
      </c>
      <c r="G15" s="6" t="n">
        <v>3</v>
      </c>
    </row>
    <row r="16" spans="1:8">
      <c r="A16" s="4" t="s">
        <v>654</v>
      </c>
      <c r="B16" s="5" t="n">
        <v>3</v>
      </c>
    </row>
    <row r="17" spans="1:8">
      <c r="A17" s="4" t="s">
        <v>655</v>
      </c>
      <c r="B17" s="5" t="n">
        <v>782</v>
      </c>
    </row>
    <row r="18" spans="1:8">
      <c r="A18" s="4" t="s">
        <v>656</v>
      </c>
      <c r="B18" s="5" t="n">
        <v>4</v>
      </c>
    </row>
    <row r="19" spans="1:8">
      <c r="A19" s="4" t="s">
        <v>657</v>
      </c>
    </row>
    <row r="20" spans="1:8">
      <c r="A20" s="3" t="s">
        <v>275</v>
      </c>
    </row>
    <row r="21" spans="1:8">
      <c r="A21" s="4" t="s">
        <v>658</v>
      </c>
      <c r="F21" s="12" t="n">
        <v>13680</v>
      </c>
      <c r="H21" s="12" t="n">
        <v>10260</v>
      </c>
    </row>
    <row r="22" spans="1:8">
      <c r="A22" s="4" t="s">
        <v>659</v>
      </c>
      <c r="C22" s="12" t="n">
        <v>11200</v>
      </c>
    </row>
    <row r="23" spans="1:8">
      <c r="A23" s="4" t="s">
        <v>660</v>
      </c>
      <c r="C23" s="5" t="n">
        <v>2800</v>
      </c>
    </row>
    <row r="24" spans="1:8">
      <c r="A24" s="4" t="s">
        <v>661</v>
      </c>
      <c r="C24" s="12" t="n">
        <v>14000</v>
      </c>
    </row>
    <row r="25" spans="1:8">
      <c r="A25" s="4" t="s">
        <v>662</v>
      </c>
    </row>
    <row r="26" spans="1:8">
      <c r="A26" s="3" t="s">
        <v>275</v>
      </c>
    </row>
    <row r="27" spans="1:8">
      <c r="A27" s="4" t="s">
        <v>663</v>
      </c>
      <c r="B27" s="5" t="n">
        <v>10</v>
      </c>
    </row>
    <row r="28" spans="1:8">
      <c r="A28" s="4" t="s">
        <v>664</v>
      </c>
      <c r="B28" s="6" t="n">
        <v>300</v>
      </c>
    </row>
    <row r="29" spans="1:8">
      <c r="A29" s="4" t="s">
        <v>649</v>
      </c>
      <c r="B29" s="5" t="n">
        <v>4070</v>
      </c>
      <c r="C29" s="5" t="n">
        <v>4070</v>
      </c>
    </row>
    <row r="30" spans="1:8">
      <c r="A30" s="4" t="s">
        <v>421</v>
      </c>
      <c r="B30" s="7" t="n">
        <v>60.72</v>
      </c>
    </row>
    <row r="31" spans="1:8">
      <c r="A31" s="4" t="s">
        <v>665</v>
      </c>
    </row>
    <row r="32" spans="1:8">
      <c r="A32" s="3" t="s">
        <v>275</v>
      </c>
    </row>
    <row r="33" spans="1:8">
      <c r="A33" s="4" t="s">
        <v>666</v>
      </c>
      <c r="B33" s="6" t="n">
        <v>1000</v>
      </c>
    </row>
    <row r="34" spans="1:8">
      <c r="A34" s="4" t="s">
        <v>667</v>
      </c>
    </row>
    <row r="35" spans="1:8">
      <c r="A35" s="3" t="s">
        <v>275</v>
      </c>
    </row>
    <row r="36" spans="1:8">
      <c r="A36" s="4" t="s">
        <v>648</v>
      </c>
      <c r="B36" s="5" t="n">
        <v>453</v>
      </c>
      <c r="D36" s="5" t="n">
        <v>490</v>
      </c>
      <c r="E36" s="5" t="n">
        <v>1555</v>
      </c>
    </row>
    <row r="37" spans="1:8">
      <c r="A37" s="4" t="s">
        <v>668</v>
      </c>
    </row>
    <row r="38" spans="1:8">
      <c r="A38" s="3" t="s">
        <v>275</v>
      </c>
    </row>
    <row r="39" spans="1:8">
      <c r="A39" s="4" t="s">
        <v>648</v>
      </c>
      <c r="B39" s="5" t="n">
        <v>274</v>
      </c>
      <c r="D39" s="5" t="n">
        <v>238</v>
      </c>
      <c r="E39" s="5" t="n">
        <v>291</v>
      </c>
    </row>
    <row r="40" spans="1:8">
      <c r="A40" s="4" t="s">
        <v>669</v>
      </c>
    </row>
    <row r="41" spans="1:8">
      <c r="A41" s="3" t="s">
        <v>275</v>
      </c>
    </row>
    <row r="42" spans="1:8">
      <c r="A42" s="4" t="s">
        <v>648</v>
      </c>
      <c r="B42" s="6" t="n">
        <v>179</v>
      </c>
      <c r="D42" s="6" t="n">
        <v>252</v>
      </c>
      <c r="E42" s="6" t="n">
        <v>1264</v>
      </c>
    </row>
  </sheetData>
  <mergeCells count="2">
    <mergeCell ref="A1:A2"/>
    <mergeCell ref="B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0</v>
      </c>
      <c r="B1" s="2" t="s">
        <v>1</v>
      </c>
    </row>
    <row r="2" spans="1:3">
      <c r="B2" s="2" t="s">
        <v>403</v>
      </c>
    </row>
    <row r="3" spans="1:3">
      <c r="A3" s="3" t="s">
        <v>275</v>
      </c>
    </row>
    <row r="4" spans="1:3">
      <c r="A4" s="4" t="s">
        <v>671</v>
      </c>
      <c r="B4" s="5" t="n">
        <v>2250000</v>
      </c>
      <c r="C4" s="4" t="s">
        <v>101</v>
      </c>
    </row>
    <row r="5" spans="1:3">
      <c r="A5" s="4" t="s">
        <v>414</v>
      </c>
      <c r="B5" s="5" t="n">
        <v>25000</v>
      </c>
    </row>
    <row r="6" spans="1:3">
      <c r="A6" s="4" t="s">
        <v>113</v>
      </c>
    </row>
    <row r="7" spans="1:3">
      <c r="A7" s="3" t="s">
        <v>275</v>
      </c>
    </row>
    <row r="8" spans="1:3">
      <c r="A8" s="4" t="s">
        <v>414</v>
      </c>
      <c r="B8" s="5" t="n">
        <v>166667</v>
      </c>
    </row>
    <row r="9" spans="1:3">
      <c r="A9" s="4" t="s">
        <v>432</v>
      </c>
      <c r="B9" s="6" t="n">
        <v>72</v>
      </c>
    </row>
    <row r="10" spans="1:3">
      <c r="A10" s="4" t="s">
        <v>672</v>
      </c>
    </row>
    <row r="11" spans="1:3">
      <c r="A11" s="3" t="s">
        <v>275</v>
      </c>
    </row>
    <row r="12" spans="1:3">
      <c r="A12" s="4" t="s">
        <v>671</v>
      </c>
      <c r="B12" s="5" t="n">
        <v>10417</v>
      </c>
    </row>
    <row r="13" spans="1:3">
      <c r="A13" s="4" t="s">
        <v>673</v>
      </c>
      <c r="B13" s="6" t="n">
        <v>750</v>
      </c>
    </row>
    <row r="14" spans="1:3">
      <c r="A14" s="4" t="s">
        <v>674</v>
      </c>
    </row>
    <row r="15" spans="1:3">
      <c r="A15" s="3" t="s">
        <v>275</v>
      </c>
    </row>
    <row r="16" spans="1:3">
      <c r="A16" s="4" t="s">
        <v>671</v>
      </c>
      <c r="B16" s="5" t="n">
        <v>3473</v>
      </c>
    </row>
    <row r="17" spans="1:3">
      <c r="A17" s="4" t="s">
        <v>673</v>
      </c>
      <c r="B17" s="6" t="n">
        <v>250</v>
      </c>
    </row>
    <row r="18" spans="1:3">
      <c r="A18" s="4" t="s">
        <v>675</v>
      </c>
    </row>
    <row r="19" spans="1:3">
      <c r="A19" s="3" t="s">
        <v>275</v>
      </c>
    </row>
    <row r="20" spans="1:3">
      <c r="A20" s="4" t="s">
        <v>671</v>
      </c>
      <c r="B20" s="5" t="n">
        <v>13889</v>
      </c>
    </row>
    <row r="21" spans="1:3">
      <c r="A21" s="4" t="s">
        <v>673</v>
      </c>
      <c r="B21" s="6" t="n">
        <v>1000</v>
      </c>
    </row>
    <row r="22" spans="1:3">
      <c r="A22" s="4" t="s">
        <v>115</v>
      </c>
    </row>
    <row r="23" spans="1:3">
      <c r="A23" s="3" t="s">
        <v>275</v>
      </c>
    </row>
    <row r="24" spans="1:3">
      <c r="A24" s="4" t="s">
        <v>414</v>
      </c>
      <c r="B24" s="5" t="n">
        <v>166667</v>
      </c>
    </row>
    <row r="25" spans="1:3">
      <c r="A25" s="4" t="s">
        <v>432</v>
      </c>
      <c r="B25" s="6" t="n">
        <v>72</v>
      </c>
    </row>
    <row r="26" spans="1:3">
      <c r="A26" s="4" t="s">
        <v>676</v>
      </c>
    </row>
    <row r="27" spans="1:3">
      <c r="A27" s="3" t="s">
        <v>275</v>
      </c>
    </row>
    <row r="28" spans="1:3">
      <c r="A28" s="4" t="s">
        <v>671</v>
      </c>
      <c r="B28" s="5" t="n">
        <v>20834</v>
      </c>
    </row>
    <row r="29" spans="1:3">
      <c r="A29" s="4" t="s">
        <v>673</v>
      </c>
      <c r="B29" s="6" t="n">
        <v>1500</v>
      </c>
    </row>
    <row r="30" spans="1:3">
      <c r="A30" s="4" t="s">
        <v>677</v>
      </c>
    </row>
    <row r="31" spans="1:3">
      <c r="A31" s="3" t="s">
        <v>275</v>
      </c>
    </row>
    <row r="32" spans="1:3">
      <c r="A32" s="4" t="s">
        <v>671</v>
      </c>
      <c r="B32" s="5" t="n">
        <v>6945</v>
      </c>
    </row>
    <row r="33" spans="1:3">
      <c r="A33" s="4" t="s">
        <v>673</v>
      </c>
      <c r="B33" s="6" t="n">
        <v>500</v>
      </c>
    </row>
    <row r="34" spans="1:3">
      <c r="A34" s="4" t="s">
        <v>678</v>
      </c>
    </row>
    <row r="35" spans="1:3">
      <c r="A35" s="3" t="s">
        <v>275</v>
      </c>
    </row>
    <row r="36" spans="1:3">
      <c r="A36" s="4" t="s">
        <v>671</v>
      </c>
      <c r="B36" s="5" t="n">
        <v>3542</v>
      </c>
    </row>
    <row r="37" spans="1:3">
      <c r="A37" s="4" t="s">
        <v>673</v>
      </c>
      <c r="B37" s="6" t="n">
        <v>255</v>
      </c>
    </row>
    <row r="38" spans="1:3">
      <c r="A38" s="4" t="s">
        <v>679</v>
      </c>
    </row>
    <row r="39" spans="1:3">
      <c r="A39" s="3" t="s">
        <v>275</v>
      </c>
    </row>
    <row r="40" spans="1:3">
      <c r="A40" s="4" t="s">
        <v>680</v>
      </c>
      <c r="B40" s="5" t="n">
        <v>15625</v>
      </c>
    </row>
    <row r="41" spans="1:3">
      <c r="A41" s="4" t="s">
        <v>681</v>
      </c>
    </row>
    <row r="42" spans="1:3">
      <c r="A42" s="3" t="s">
        <v>275</v>
      </c>
    </row>
    <row r="43" spans="1:3">
      <c r="A43" s="4" t="s">
        <v>680</v>
      </c>
      <c r="B43" s="5" t="n">
        <v>5209</v>
      </c>
    </row>
    <row r="44" spans="1:3">
      <c r="A44" s="4" t="s">
        <v>682</v>
      </c>
    </row>
    <row r="45" spans="1:3">
      <c r="A45" s="3" t="s">
        <v>275</v>
      </c>
    </row>
    <row r="46" spans="1:3">
      <c r="A46" s="4" t="s">
        <v>680</v>
      </c>
      <c r="B46" s="5" t="n">
        <v>20834</v>
      </c>
    </row>
    <row r="47" spans="1:3">
      <c r="A47" s="4" t="s">
        <v>683</v>
      </c>
    </row>
    <row r="48" spans="1:3">
      <c r="A48" s="3" t="s">
        <v>275</v>
      </c>
    </row>
    <row r="49" spans="1:3">
      <c r="A49" s="4" t="s">
        <v>680</v>
      </c>
      <c r="B49" s="5" t="n">
        <v>31251</v>
      </c>
    </row>
    <row r="50" spans="1:3">
      <c r="A50" s="4" t="s">
        <v>684</v>
      </c>
    </row>
    <row r="51" spans="1:3">
      <c r="A51" s="3" t="s">
        <v>275</v>
      </c>
    </row>
    <row r="52" spans="1:3">
      <c r="A52" s="4" t="s">
        <v>680</v>
      </c>
      <c r="B52" s="5" t="n">
        <v>10417</v>
      </c>
    </row>
    <row r="53" spans="1:3">
      <c r="A53" s="4" t="s">
        <v>685</v>
      </c>
    </row>
    <row r="54" spans="1:3">
      <c r="A54" s="3" t="s">
        <v>275</v>
      </c>
    </row>
    <row r="55" spans="1:3">
      <c r="A55" s="4" t="s">
        <v>680</v>
      </c>
      <c r="B55" s="5" t="n">
        <v>5313</v>
      </c>
    </row>
    <row r="56" spans="1:3">
      <c r="A56" s="4" t="s">
        <v>686</v>
      </c>
    </row>
    <row r="57" spans="1:3">
      <c r="A57" s="3" t="s">
        <v>275</v>
      </c>
    </row>
    <row r="58" spans="1:3">
      <c r="A58" s="4" t="s">
        <v>680</v>
      </c>
      <c r="B58" s="5" t="n">
        <v>5209</v>
      </c>
    </row>
    <row r="59" spans="1:3">
      <c r="A59" s="4" t="s">
        <v>687</v>
      </c>
    </row>
    <row r="60" spans="1:3">
      <c r="A60" s="3" t="s">
        <v>275</v>
      </c>
    </row>
    <row r="61" spans="1:3">
      <c r="A61" s="4" t="s">
        <v>680</v>
      </c>
      <c r="B61" s="5" t="n">
        <v>1737</v>
      </c>
    </row>
    <row r="62" spans="1:3">
      <c r="A62" s="4" t="s">
        <v>688</v>
      </c>
    </row>
    <row r="63" spans="1:3">
      <c r="A63" s="3" t="s">
        <v>275</v>
      </c>
    </row>
    <row r="64" spans="1:3">
      <c r="A64" s="4" t="s">
        <v>680</v>
      </c>
      <c r="B64" s="5" t="n">
        <v>6945</v>
      </c>
    </row>
    <row r="65" spans="1:3">
      <c r="A65" s="4" t="s">
        <v>689</v>
      </c>
    </row>
    <row r="66" spans="1:3">
      <c r="A66" s="3" t="s">
        <v>275</v>
      </c>
    </row>
    <row r="67" spans="1:3">
      <c r="A67" s="4" t="s">
        <v>680</v>
      </c>
      <c r="B67" s="5" t="n">
        <v>10417</v>
      </c>
    </row>
    <row r="68" spans="1:3">
      <c r="A68" s="4" t="s">
        <v>690</v>
      </c>
    </row>
    <row r="69" spans="1:3">
      <c r="A69" s="3" t="s">
        <v>275</v>
      </c>
    </row>
    <row r="70" spans="1:3">
      <c r="A70" s="4" t="s">
        <v>680</v>
      </c>
      <c r="B70" s="5" t="n">
        <v>3473</v>
      </c>
    </row>
    <row r="71" spans="1:3">
      <c r="A71" s="4" t="s">
        <v>691</v>
      </c>
    </row>
    <row r="72" spans="1:3">
      <c r="A72" s="3" t="s">
        <v>275</v>
      </c>
    </row>
    <row r="73" spans="1:3">
      <c r="A73" s="4" t="s">
        <v>680</v>
      </c>
      <c r="B73" s="5" t="n">
        <v>1771</v>
      </c>
    </row>
    <row r="74" spans="1:3">
      <c r="A74" s="4" t="s">
        <v>448</v>
      </c>
    </row>
    <row r="75" spans="1:3">
      <c r="A75" s="3" t="s">
        <v>275</v>
      </c>
    </row>
    <row r="76" spans="1:3">
      <c r="A76" s="4" t="s">
        <v>680</v>
      </c>
      <c r="B76" s="5" t="n">
        <v>221556</v>
      </c>
    </row>
    <row r="77" spans="1:3">
      <c r="A77" s="4" t="s">
        <v>449</v>
      </c>
      <c r="B77" s="6" t="n">
        <v>12000</v>
      </c>
    </row>
    <row r="78" spans="1:3">
      <c r="A78" s="4" t="s">
        <v>692</v>
      </c>
    </row>
    <row r="79" spans="1:3">
      <c r="A79" s="3" t="s">
        <v>275</v>
      </c>
    </row>
    <row r="80" spans="1:3">
      <c r="A80" s="4" t="s">
        <v>680</v>
      </c>
      <c r="B80" s="5" t="n">
        <v>27695</v>
      </c>
    </row>
    <row r="81" spans="1:3">
      <c r="A81" s="4" t="s">
        <v>693</v>
      </c>
    </row>
    <row r="82" spans="1:3">
      <c r="A82" s="3" t="s">
        <v>275</v>
      </c>
    </row>
    <row r="83" spans="1:3">
      <c r="A83" s="4" t="s">
        <v>680</v>
      </c>
      <c r="B83" s="5" t="n">
        <v>9231</v>
      </c>
    </row>
    <row r="84" spans="1:3">
      <c r="A84" s="4" t="s">
        <v>694</v>
      </c>
    </row>
    <row r="85" spans="1:3">
      <c r="A85" s="3" t="s">
        <v>275</v>
      </c>
    </row>
    <row r="86" spans="1:3">
      <c r="A86" s="4" t="s">
        <v>680</v>
      </c>
      <c r="B86" s="5" t="n">
        <v>4708</v>
      </c>
    </row>
    <row r="87" spans="1:3"/>
    <row r="88" spans="1:3">
      <c r="A88" s="4" t="s">
        <v>101</v>
      </c>
      <c r="B88" s="4" t="s">
        <v>105</v>
      </c>
    </row>
  </sheetData>
  <mergeCells count="5">
    <mergeCell ref="A1:A2"/>
    <mergeCell ref="B1:C1"/>
    <mergeCell ref="B2:C2"/>
    <mergeCell ref="A87:C87"/>
    <mergeCell ref="B88:C8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6</v>
      </c>
      <c r="C2" s="2" t="s">
        <v>27</v>
      </c>
      <c r="D2" s="2" t="s">
        <v>52</v>
      </c>
    </row>
    <row r="3" spans="1:4">
      <c r="A3" s="3" t="s">
        <v>121</v>
      </c>
    </row>
    <row r="4" spans="1:4">
      <c r="A4" s="4" t="s">
        <v>61</v>
      </c>
      <c r="B4" s="6" t="n">
        <v>-9771</v>
      </c>
      <c r="C4" s="6" t="n">
        <v>-8826</v>
      </c>
      <c r="D4" s="6" t="n">
        <v>-12290</v>
      </c>
    </row>
    <row r="5" spans="1:4">
      <c r="A5" s="3" t="s">
        <v>122</v>
      </c>
    </row>
    <row r="6" spans="1:4">
      <c r="A6" s="4" t="s">
        <v>123</v>
      </c>
      <c r="B6" s="4" t="s">
        <v>60</v>
      </c>
      <c r="C6" s="4" t="s">
        <v>60</v>
      </c>
      <c r="D6" s="5" t="n">
        <v>-174</v>
      </c>
    </row>
    <row r="7" spans="1:4">
      <c r="A7" s="4" t="s">
        <v>124</v>
      </c>
      <c r="B7" s="5" t="n">
        <v>157</v>
      </c>
      <c r="C7" s="5" t="n">
        <v>130</v>
      </c>
      <c r="D7" s="5" t="n">
        <v>92</v>
      </c>
    </row>
    <row r="8" spans="1:4">
      <c r="A8" s="4" t="s">
        <v>84</v>
      </c>
      <c r="B8" s="5" t="n">
        <v>726</v>
      </c>
      <c r="C8" s="5" t="n">
        <v>1209</v>
      </c>
      <c r="D8" s="5" t="n">
        <v>3724</v>
      </c>
    </row>
    <row r="9" spans="1:4">
      <c r="A9" s="4" t="s">
        <v>57</v>
      </c>
      <c r="B9" s="5" t="n">
        <v>-165</v>
      </c>
      <c r="C9" s="5" t="n">
        <v>-56</v>
      </c>
      <c r="D9" s="5" t="n">
        <v>-11</v>
      </c>
    </row>
    <row r="10" spans="1:4">
      <c r="A10" s="3" t="s">
        <v>125</v>
      </c>
    </row>
    <row r="11" spans="1:4">
      <c r="A11" s="4" t="s">
        <v>126</v>
      </c>
      <c r="B11" s="5" t="n">
        <v>-164</v>
      </c>
      <c r="C11" s="5" t="n">
        <v>438</v>
      </c>
      <c r="D11" s="5" t="n">
        <v>-563</v>
      </c>
    </row>
    <row r="12" spans="1:4">
      <c r="A12" s="4" t="s">
        <v>127</v>
      </c>
      <c r="B12" s="5" t="n">
        <v>275</v>
      </c>
      <c r="C12" s="5" t="n">
        <v>-252</v>
      </c>
      <c r="D12" s="5" t="n">
        <v>334</v>
      </c>
    </row>
    <row r="13" spans="1:4">
      <c r="A13" s="4" t="s">
        <v>128</v>
      </c>
      <c r="B13" s="5" t="n">
        <v>-126</v>
      </c>
      <c r="C13" s="5" t="n">
        <v>-510</v>
      </c>
      <c r="D13" s="5" t="n">
        <v>227</v>
      </c>
    </row>
    <row r="14" spans="1:4">
      <c r="A14" s="4" t="s">
        <v>129</v>
      </c>
      <c r="B14" s="5" t="n">
        <v>-82</v>
      </c>
      <c r="C14" s="5" t="n">
        <v>-56</v>
      </c>
      <c r="D14" s="5" t="n">
        <v>33</v>
      </c>
    </row>
    <row r="15" spans="1:4">
      <c r="A15" s="4" t="s">
        <v>130</v>
      </c>
      <c r="B15" s="5" t="n">
        <v>-9150</v>
      </c>
      <c r="C15" s="5" t="n">
        <v>-7923</v>
      </c>
      <c r="D15" s="5" t="n">
        <v>-8628</v>
      </c>
    </row>
    <row r="16" spans="1:4">
      <c r="A16" s="3" t="s">
        <v>131</v>
      </c>
    </row>
    <row r="17" spans="1:4">
      <c r="A17" s="4" t="s">
        <v>132</v>
      </c>
      <c r="B17" s="5" t="n">
        <v>-231</v>
      </c>
      <c r="C17" s="5" t="n">
        <v>-166</v>
      </c>
      <c r="D17" s="5" t="n">
        <v>-270</v>
      </c>
    </row>
    <row r="18" spans="1:4">
      <c r="A18" s="4" t="s">
        <v>133</v>
      </c>
      <c r="B18" s="4" t="s">
        <v>60</v>
      </c>
      <c r="C18" s="5" t="n">
        <v>46</v>
      </c>
      <c r="D18" s="4" t="s">
        <v>60</v>
      </c>
    </row>
    <row r="19" spans="1:4">
      <c r="A19" s="4" t="s">
        <v>134</v>
      </c>
      <c r="B19" s="4" t="s">
        <v>60</v>
      </c>
      <c r="C19" s="5" t="n">
        <v>4811</v>
      </c>
      <c r="D19" s="5" t="n">
        <v>-4800</v>
      </c>
    </row>
    <row r="20" spans="1:4">
      <c r="A20" s="4" t="s">
        <v>135</v>
      </c>
      <c r="B20" s="5" t="n">
        <v>-231</v>
      </c>
      <c r="C20" s="5" t="n">
        <v>4691</v>
      </c>
      <c r="D20" s="5" t="n">
        <v>-5070</v>
      </c>
    </row>
    <row r="21" spans="1:4">
      <c r="A21" s="3" t="s">
        <v>136</v>
      </c>
    </row>
    <row r="22" spans="1:4">
      <c r="A22" s="4" t="s">
        <v>137</v>
      </c>
      <c r="B22" s="4" t="s">
        <v>60</v>
      </c>
      <c r="C22" s="4" t="s">
        <v>60</v>
      </c>
      <c r="D22" s="5" t="n">
        <v>1000</v>
      </c>
    </row>
    <row r="23" spans="1:4">
      <c r="A23" s="4" t="s">
        <v>138</v>
      </c>
      <c r="B23" s="4" t="s">
        <v>60</v>
      </c>
      <c r="C23" s="4" t="s">
        <v>60</v>
      </c>
      <c r="D23" s="5" t="n">
        <v>-1000</v>
      </c>
    </row>
    <row r="24" spans="1:4">
      <c r="A24" s="4" t="s">
        <v>86</v>
      </c>
      <c r="B24" s="4" t="s">
        <v>60</v>
      </c>
      <c r="C24" s="4" t="s">
        <v>60</v>
      </c>
      <c r="D24" s="5" t="n">
        <v>16</v>
      </c>
    </row>
    <row r="25" spans="1:4">
      <c r="A25" s="4" t="s">
        <v>82</v>
      </c>
      <c r="B25" s="5" t="n">
        <v>196</v>
      </c>
      <c r="C25" s="5" t="n">
        <v>117</v>
      </c>
      <c r="D25" s="5" t="n">
        <v>29</v>
      </c>
    </row>
    <row r="26" spans="1:4">
      <c r="A26" s="4" t="s">
        <v>139</v>
      </c>
      <c r="B26" s="5" t="n">
        <v>4379</v>
      </c>
      <c r="C26" s="5" t="n">
        <v>5307</v>
      </c>
      <c r="D26" s="4" t="s">
        <v>60</v>
      </c>
    </row>
    <row r="27" spans="1:4">
      <c r="A27" s="4" t="s">
        <v>140</v>
      </c>
      <c r="B27" s="4" t="s">
        <v>60</v>
      </c>
      <c r="C27" s="4" t="s">
        <v>60</v>
      </c>
      <c r="D27" s="5" t="n">
        <v>11021</v>
      </c>
    </row>
    <row r="28" spans="1:4">
      <c r="A28" s="4" t="s">
        <v>141</v>
      </c>
      <c r="B28" s="4" t="s">
        <v>60</v>
      </c>
      <c r="C28" s="4" t="s">
        <v>60</v>
      </c>
      <c r="D28" s="5" t="n">
        <v>10947</v>
      </c>
    </row>
    <row r="29" spans="1:4">
      <c r="A29" s="4" t="s">
        <v>142</v>
      </c>
      <c r="B29" s="5" t="n">
        <v>4575</v>
      </c>
      <c r="C29" s="5" t="n">
        <v>5424</v>
      </c>
      <c r="D29" s="5" t="n">
        <v>22013</v>
      </c>
    </row>
    <row r="30" spans="1:4">
      <c r="A30" s="4" t="s">
        <v>143</v>
      </c>
      <c r="B30" s="5" t="n">
        <v>164</v>
      </c>
      <c r="C30" s="5" t="n">
        <v>55</v>
      </c>
      <c r="D30" s="5" t="n">
        <v>2</v>
      </c>
    </row>
    <row r="31" spans="1:4">
      <c r="A31" s="4" t="s">
        <v>144</v>
      </c>
      <c r="B31" s="5" t="n">
        <v>-4642</v>
      </c>
      <c r="C31" s="5" t="n">
        <v>2247</v>
      </c>
      <c r="D31" s="5" t="n">
        <v>8317</v>
      </c>
    </row>
    <row r="32" spans="1:4">
      <c r="A32" s="4" t="s">
        <v>145</v>
      </c>
      <c r="B32" s="5" t="n">
        <v>11639</v>
      </c>
      <c r="C32" s="5" t="n">
        <v>9392</v>
      </c>
      <c r="D32" s="5" t="n">
        <v>1075</v>
      </c>
    </row>
    <row r="33" spans="1:4">
      <c r="A33" s="4" t="s">
        <v>146</v>
      </c>
      <c r="B33" s="5" t="n">
        <v>6997</v>
      </c>
      <c r="C33" s="5" t="n">
        <v>11639</v>
      </c>
      <c r="D33" s="5" t="n">
        <v>9392</v>
      </c>
    </row>
    <row r="34" spans="1:4">
      <c r="A34" s="3" t="s">
        <v>147</v>
      </c>
    </row>
    <row r="35" spans="1:4">
      <c r="A35" s="4" t="s">
        <v>75</v>
      </c>
      <c r="B35" s="4" t="s">
        <v>60</v>
      </c>
      <c r="C35" s="4" t="s">
        <v>60</v>
      </c>
      <c r="D35" s="5" t="n">
        <v>233</v>
      </c>
    </row>
    <row r="36" spans="1:4">
      <c r="A36" s="4" t="s">
        <v>148</v>
      </c>
      <c r="B36" s="5" t="n">
        <v>8</v>
      </c>
      <c r="C36" s="5" t="n">
        <v>23</v>
      </c>
      <c r="D36" s="5" t="n">
        <v>45</v>
      </c>
    </row>
    <row r="37" spans="1:4">
      <c r="A37" s="4" t="s">
        <v>73</v>
      </c>
      <c r="B37" s="4" t="s">
        <v>60</v>
      </c>
      <c r="C37" s="4" t="s">
        <v>60</v>
      </c>
      <c r="D37" s="5" t="n">
        <v>226</v>
      </c>
    </row>
    <row r="38" spans="1:4">
      <c r="A38" s="4" t="s">
        <v>132</v>
      </c>
      <c r="B38" s="5" t="n">
        <v>15</v>
      </c>
      <c r="C38" s="5" t="n">
        <v>8</v>
      </c>
      <c r="D38" s="4" t="s">
        <v>60</v>
      </c>
    </row>
    <row r="39" spans="1:4">
      <c r="A39" s="4" t="s">
        <v>117</v>
      </c>
      <c r="B39" s="5" t="n">
        <v>30</v>
      </c>
      <c r="C39" s="5" t="n">
        <v>47</v>
      </c>
      <c r="D39" s="4" t="s">
        <v>60</v>
      </c>
    </row>
    <row r="40" spans="1:4">
      <c r="A40" s="3" t="s">
        <v>149</v>
      </c>
    </row>
    <row r="41" spans="1:4">
      <c r="A41" s="4" t="s">
        <v>150</v>
      </c>
      <c r="B41" s="5" t="n">
        <v>3</v>
      </c>
      <c r="C41" s="5" t="n">
        <v>8</v>
      </c>
      <c r="D41" s="4" t="s">
        <v>60</v>
      </c>
    </row>
    <row r="42" spans="1:4">
      <c r="A42" s="4" t="s">
        <v>151</v>
      </c>
      <c r="B42" s="4" t="s">
        <v>60</v>
      </c>
      <c r="C42" s="4" t="s">
        <v>60</v>
      </c>
      <c r="D42" s="6" t="n">
        <v>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6</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6:41:05Z</dcterms:created>
  <dcterms:modified xmlns:dcterms="http://purl.org/dc/terms/" xmlns:xsi="http://www.w3.org/2001/XMLSchema-instance" xsi:type="dcterms:W3CDTF">2018-04-04T16:41:05Z</dcterms:modified>
</cp:coreProperties>
</file>